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Real Estate Inventories" sheetId="7" state="visible" r:id="rId7"/>
    <sheet xmlns:r="http://schemas.openxmlformats.org/officeDocument/2006/relationships" name="Warranty Reserve" sheetId="8" state="visible" r:id="rId8"/>
    <sheet xmlns:r="http://schemas.openxmlformats.org/officeDocument/2006/relationships" name="Capitalized Interest and Real E" sheetId="9" state="visible" r:id="rId9"/>
    <sheet xmlns:r="http://schemas.openxmlformats.org/officeDocument/2006/relationships" name="Earnings (Loss) Per Share" sheetId="10" state="visible" r:id="rId10"/>
    <sheet xmlns:r="http://schemas.openxmlformats.org/officeDocument/2006/relationships" name="Segment Disclosures" sheetId="11" state="visible" r:id="rId11"/>
    <sheet xmlns:r="http://schemas.openxmlformats.org/officeDocument/2006/relationships" name="Income Tax"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Note Receivable" sheetId="15" state="visible" r:id="rId15"/>
    <sheet xmlns:r="http://schemas.openxmlformats.org/officeDocument/2006/relationships" name="Variable Interest Entity" sheetId="16" state="visible" r:id="rId16"/>
    <sheet xmlns:r="http://schemas.openxmlformats.org/officeDocument/2006/relationships" name="Unconsolidated Joint Venture" sheetId="17" state="visible" r:id="rId17"/>
    <sheet xmlns:r="http://schemas.openxmlformats.org/officeDocument/2006/relationships" name="Credit Facilities" sheetId="18" state="visible" r:id="rId18"/>
    <sheet xmlns:r="http://schemas.openxmlformats.org/officeDocument/2006/relationships" name="Fair Value Disclosures" sheetId="19" state="visible" r:id="rId19"/>
    <sheet xmlns:r="http://schemas.openxmlformats.org/officeDocument/2006/relationships" name="Restricted Stock, Stock Options" sheetId="20" state="visible" r:id="rId20"/>
    <sheet xmlns:r="http://schemas.openxmlformats.org/officeDocument/2006/relationships" name="Subsequent Events" sheetId="21" state="visible" r:id="rId21"/>
    <sheet xmlns:r="http://schemas.openxmlformats.org/officeDocument/2006/relationships" name="Organization and Basis of Pre22" sheetId="22" state="visible" r:id="rId22"/>
    <sheet xmlns:r="http://schemas.openxmlformats.org/officeDocument/2006/relationships" name="Real Estate Inventories (Tables" sheetId="23" state="visible" r:id="rId23"/>
    <sheet xmlns:r="http://schemas.openxmlformats.org/officeDocument/2006/relationships" name="Warranty Reserve (Tables)" sheetId="24" state="visible" r:id="rId24"/>
    <sheet xmlns:r="http://schemas.openxmlformats.org/officeDocument/2006/relationships" name="Capitalized Interest and Real25" sheetId="25" state="visible" r:id="rId25"/>
    <sheet xmlns:r="http://schemas.openxmlformats.org/officeDocument/2006/relationships" name="Segment Disclosures (Tables)" sheetId="26" state="visible" r:id="rId26"/>
    <sheet xmlns:r="http://schemas.openxmlformats.org/officeDocument/2006/relationships" name="Related Party Transactions (Tab" sheetId="27" state="visible" r:id="rId27"/>
    <sheet xmlns:r="http://schemas.openxmlformats.org/officeDocument/2006/relationships" name="Unconsolidated Joint Venture (T" sheetId="28" state="visible" r:id="rId28"/>
    <sheet xmlns:r="http://schemas.openxmlformats.org/officeDocument/2006/relationships" name="Credit Facilities (Tables)" sheetId="29" state="visible" r:id="rId29"/>
    <sheet xmlns:r="http://schemas.openxmlformats.org/officeDocument/2006/relationships" name="Fair Value Disclosures (Tables)" sheetId="30" state="visible" r:id="rId30"/>
    <sheet xmlns:r="http://schemas.openxmlformats.org/officeDocument/2006/relationships" name="Restricted Stock, Stock Optio31" sheetId="31" state="visible" r:id="rId31"/>
    <sheet xmlns:r="http://schemas.openxmlformats.org/officeDocument/2006/relationships" name="Real Estate Inventories - Summa" sheetId="32" state="visible" r:id="rId32"/>
    <sheet xmlns:r="http://schemas.openxmlformats.org/officeDocument/2006/relationships" name="Warranty Reserve - Additional I" sheetId="33" state="visible" r:id="rId33"/>
    <sheet xmlns:r="http://schemas.openxmlformats.org/officeDocument/2006/relationships" name="Warranty Reserve - Summary of W" sheetId="34" state="visible" r:id="rId34"/>
    <sheet xmlns:r="http://schemas.openxmlformats.org/officeDocument/2006/relationships" name="Capitalized Interest and Real35" sheetId="35" state="visible" r:id="rId35"/>
    <sheet xmlns:r="http://schemas.openxmlformats.org/officeDocument/2006/relationships" name="Capitalized Interest and Real36" sheetId="36" state="visible" r:id="rId36"/>
    <sheet xmlns:r="http://schemas.openxmlformats.org/officeDocument/2006/relationships" name="Earnings (Loss) Per Share - Add" sheetId="37" state="visible" r:id="rId37"/>
    <sheet xmlns:r="http://schemas.openxmlformats.org/officeDocument/2006/relationships" name="Segment Disclosures - Additiona" sheetId="38" state="visible" r:id="rId38"/>
    <sheet xmlns:r="http://schemas.openxmlformats.org/officeDocument/2006/relationships" name="Segment Disclosures - Segment R" sheetId="39" state="visible" r:id="rId39"/>
    <sheet xmlns:r="http://schemas.openxmlformats.org/officeDocument/2006/relationships" name="Income Tax - Additional Informa" sheetId="40" state="visible" r:id="rId40"/>
    <sheet xmlns:r="http://schemas.openxmlformats.org/officeDocument/2006/relationships" name="Commitments and Contingencies -" sheetId="41" state="visible" r:id="rId41"/>
    <sheet xmlns:r="http://schemas.openxmlformats.org/officeDocument/2006/relationships" name="Related Party Transactions - Fu" sheetId="42" state="visible" r:id="rId42"/>
    <sheet xmlns:r="http://schemas.openxmlformats.org/officeDocument/2006/relationships" name="Related Party Transactions - Ad" sheetId="43" state="visible" r:id="rId43"/>
    <sheet xmlns:r="http://schemas.openxmlformats.org/officeDocument/2006/relationships" name="Note Receivable - Additional In" sheetId="44" state="visible" r:id="rId44"/>
    <sheet xmlns:r="http://schemas.openxmlformats.org/officeDocument/2006/relationships" name="Variable Interest Entity - Addi" sheetId="45" state="visible" r:id="rId45"/>
    <sheet xmlns:r="http://schemas.openxmlformats.org/officeDocument/2006/relationships" name="Unconsolidated Joint Venture - " sheetId="46" state="visible" r:id="rId46"/>
    <sheet xmlns:r="http://schemas.openxmlformats.org/officeDocument/2006/relationships" name="Unconsolidated Joint Venture 47" sheetId="47" state="visible" r:id="rId47"/>
    <sheet xmlns:r="http://schemas.openxmlformats.org/officeDocument/2006/relationships" name="Credit Facilities - Summary of " sheetId="48" state="visible" r:id="rId48"/>
    <sheet xmlns:r="http://schemas.openxmlformats.org/officeDocument/2006/relationships" name="Credit Facilities - Summary o49" sheetId="49" state="visible" r:id="rId49"/>
    <sheet xmlns:r="http://schemas.openxmlformats.org/officeDocument/2006/relationships" name="Credit Facilities - Maturities " sheetId="50" state="visible" r:id="rId50"/>
    <sheet xmlns:r="http://schemas.openxmlformats.org/officeDocument/2006/relationships" name="Credit Facilities - Additional " sheetId="51" state="visible" r:id="rId51"/>
    <sheet xmlns:r="http://schemas.openxmlformats.org/officeDocument/2006/relationships" name="Fair Value Disclosures - Summar" sheetId="52" state="visible" r:id="rId52"/>
    <sheet xmlns:r="http://schemas.openxmlformats.org/officeDocument/2006/relationships" name="Restricted Stock, Stock Optio53" sheetId="53" state="visible" r:id="rId53"/>
    <sheet xmlns:r="http://schemas.openxmlformats.org/officeDocument/2006/relationships" name="Restricted Stock, Stock Optio54"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521">
  <si>
    <t>Document and Entity Information - shares</t>
  </si>
  <si>
    <t>6 Months Ended</t>
  </si>
  <si>
    <t>Jun. 30, 2017</t>
  </si>
  <si>
    <t>Aug. 14,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CHCI</t>
  </si>
  <si>
    <t>Entity Registrant Name</t>
  </si>
  <si>
    <t>Comstock Holding Companies, Inc.</t>
  </si>
  <si>
    <t>Entity Central Index Key</t>
  </si>
  <si>
    <t>Current Fiscal Year End Date</t>
  </si>
  <si>
    <t>--12-31</t>
  </si>
  <si>
    <t>Entity Filer Category</t>
  </si>
  <si>
    <t>Smaller Reporting Company</t>
  </si>
  <si>
    <t>Class A [Member]</t>
  </si>
  <si>
    <t>Entity Common Stock, Shares Outstanding</t>
  </si>
  <si>
    <t>Class B [Member]</t>
  </si>
  <si>
    <t>Consolidated Balance Sheets - USD ($) $ in Thousands</t>
  </si>
  <si>
    <t>Dec. 31, 2016</t>
  </si>
  <si>
    <t>ASSETS</t>
  </si>
  <si>
    <t>Cash and cash equivalents</t>
  </si>
  <si>
    <t>Restricted cash</t>
  </si>
  <si>
    <t>Trade receivables</t>
  </si>
  <si>
    <t>Real estate inventories</t>
  </si>
  <si>
    <t>Fixed assets, net</t>
  </si>
  <si>
    <t>Other assets, net</t>
  </si>
  <si>
    <t>TOTAL ASSETS</t>
  </si>
  <si>
    <t>LIABILITIES AND STOCKHOLDERS' EQUITY</t>
  </si>
  <si>
    <t>Accounts payable and accrued liabilities</t>
  </si>
  <si>
    <t>Notes payable - secured by real estate inventories, net of deferred financing charges</t>
  </si>
  <si>
    <t>Notes payable - due to affiliates, unsecured, net of discount and deferred financing charges</t>
  </si>
  <si>
    <t>Notes payable - unsecured, net of deferred financing charges</t>
  </si>
  <si>
    <t>Income taxes payable</t>
  </si>
  <si>
    <t>TOTAL LIABILITIES</t>
  </si>
  <si>
    <t>Commitments and contingencies (Note 8)</t>
  </si>
  <si>
    <t xml:space="preserve"> </t>
  </si>
  <si>
    <t>STOCKHOLDERS' EQUITY (DEFICIT)</t>
  </si>
  <si>
    <t>Additional paid-in capital</t>
  </si>
  <si>
    <t>Accumulated deficit</t>
  </si>
  <si>
    <t>TOTAL COMSTOCK HOLDING COMPANIES, INC. DEFICIT</t>
  </si>
  <si>
    <t>Non-controlling interests</t>
  </si>
  <si>
    <t>TOTAL EQUITY</t>
  </si>
  <si>
    <t>TOTAL LIABILITIES AND STOCKHOLDERS' EQUITY</t>
  </si>
  <si>
    <t>Series C Preferred Stock [Member]</t>
  </si>
  <si>
    <t>Preferred stock</t>
  </si>
  <si>
    <t>Series B Preferred Stock [Member]</t>
  </si>
  <si>
    <t>Common stock</t>
  </si>
  <si>
    <t>Treasury stock, at cost (85,570 shares Class A common stock)</t>
  </si>
  <si>
    <t>Consolidated Balance Sheets (Parenthetical) - USD ($) $ in Thousands</t>
  </si>
  <si>
    <t>Preferred Stock, par value</t>
  </si>
  <si>
    <t>Preferred Stock, shares authorized</t>
  </si>
  <si>
    <t>Preferred Stock, liquidation value</t>
  </si>
  <si>
    <t>Preferred Stock, shares issued</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Jun. 30, 2016</t>
  </si>
  <si>
    <t>Revenues</t>
  </si>
  <si>
    <t>Revenue - homebuilding</t>
  </si>
  <si>
    <t>Revenue - other</t>
  </si>
  <si>
    <t>Total revenue</t>
  </si>
  <si>
    <t>Expenses</t>
  </si>
  <si>
    <t>Cost of sales - homebuilding</t>
  </si>
  <si>
    <t>Cost of sales - other</t>
  </si>
  <si>
    <t>Sales and marketing</t>
  </si>
  <si>
    <t>General and administrative</t>
  </si>
  <si>
    <t>Interest and real estate tax expense</t>
  </si>
  <si>
    <t>Operating loss</t>
  </si>
  <si>
    <t>Other income, net</t>
  </si>
  <si>
    <t>Loss before income tax expense</t>
  </si>
  <si>
    <t>Income tax expense</t>
  </si>
  <si>
    <t>Net loss</t>
  </si>
  <si>
    <t>Net (loss) income attributable to non-controlling interests</t>
  </si>
  <si>
    <t>Net income (loss) attributable to Comstock Holding Companies, Inc.</t>
  </si>
  <si>
    <t>Paid-in-kind dividends on Series B Preferred Stock</t>
  </si>
  <si>
    <t>Extinguishment of Series B Preferred Stock</t>
  </si>
  <si>
    <t>Net income (loss) attributable to common stockholders</t>
  </si>
  <si>
    <t>Basic net income (loss) per share</t>
  </si>
  <si>
    <t>Diluted net income (loss) per share</t>
  </si>
  <si>
    <t>Basic weighted average shares outstanding</t>
  </si>
  <si>
    <t>Diluted weighted average shares outstanding</t>
  </si>
  <si>
    <t>Consolidated Statements of Cash Flows - USD ($) $ in Thousands</t>
  </si>
  <si>
    <t>Cash flows from operating activities:</t>
  </si>
  <si>
    <t>Adjustment to reconcile net loss to net cash provided by operating activities</t>
  </si>
  <si>
    <t>Amortization of loan discount, loan commitment and deferred financing fees</t>
  </si>
  <si>
    <t>Deferred income tax benefit</t>
  </si>
  <si>
    <t>Depreciation expense</t>
  </si>
  <si>
    <t>Earnings from unconsolidated joint venture, net of distributions</t>
  </si>
  <si>
    <t>Stock compensation</t>
  </si>
  <si>
    <t>Changes in operating assets and liabilities:</t>
  </si>
  <si>
    <t>Purchaser escrow deposits</t>
  </si>
  <si>
    <t>Other assets</t>
  </si>
  <si>
    <t>Accrued interest</t>
  </si>
  <si>
    <t>Net cash provided by operating activities</t>
  </si>
  <si>
    <t>Cash flows from investing activities:</t>
  </si>
  <si>
    <t>Purchase of fixed assets</t>
  </si>
  <si>
    <t>Principal received on note receivable</t>
  </si>
  <si>
    <t>Collateral for letters of credit</t>
  </si>
  <si>
    <t>Net cash used in investing activities</t>
  </si>
  <si>
    <t>Cash flows from financing activities:</t>
  </si>
  <si>
    <t>Proceeds from notes payable</t>
  </si>
  <si>
    <t>Payments on notes payable</t>
  </si>
  <si>
    <t>Loan financing costs</t>
  </si>
  <si>
    <t>Distributions to non-controlling interests</t>
  </si>
  <si>
    <t>Repurchase of Series C preferred stock</t>
  </si>
  <si>
    <t>Taxes paid related to net share settlement of equity awards</t>
  </si>
  <si>
    <t>Net cash used in financing activities</t>
  </si>
  <si>
    <t>Net decrease in cash and cash equivalents</t>
  </si>
  <si>
    <t>Cash and cash equivalents, beginning of period</t>
  </si>
  <si>
    <t>Cash and cash equivalents, end of period</t>
  </si>
  <si>
    <t>Supplemental cash flow information:</t>
  </si>
  <si>
    <t>Interest capitalized (paid), net</t>
  </si>
  <si>
    <t>Supplemental disclosure for non-cash activity:</t>
  </si>
  <si>
    <t>Seller's note payable</t>
  </si>
  <si>
    <t>Accrued liability settled through issuance of stock</t>
  </si>
  <si>
    <t>Increase in Series B preferred stock value in connection with dividends paid in-kind</t>
  </si>
  <si>
    <t>Conversion of Class B common stock to Class A common stock</t>
  </si>
  <si>
    <t>Organization and Basis of Presentation</t>
  </si>
  <si>
    <t>Organization, Consolidation and Presentation of Financial Statements [Abstract]</t>
  </si>
  <si>
    <t>1. ORGANIZATION AND BASIS OF PRESENTATION
The accompanying unaudited consolidated financial statements of
Comstock Holding Companies, Inc. and subsidiaries
(“Comstock” or the “Company”) have been
prepared in accordance with accounting principles generally
accepted in the United States of America (“GAAP”) for
interim financial information and in accordance with the
instructions to Form 10-Q and Article 8 of Regulation S-X. Such
financial statements do not include all of the disclosures required
by GAAP for complete financial statements. In our opinion, all
adjustments, consisting only of normal recurring adjustments,
considered necessary for a fair presentation have been included in
the accompanying consolidated financial statements. For further
information and a discussion of our significant accounting
policies, other than discussed below, refer to our audited
consolidated financial statements in our Annual Report on Form 10-K
for the fiscal year ended December 31, 2016.
Comstock Holding Companies, Inc., incorporated in 2004 as a
Delaware corporation, is a multi-faceted real estate development
and construction services company focused in the Washington, D.C.
metropolitan area (Washington, D.C., Northern Virginia and Maryland
suburbs of Washington, D.C.). We have substantial experience with
building a diverse range of products, including multi-family homes,
single-family homes, townhouses, mid-rise condominiums, high-rise
multi-family condominiums and mixed-use (residential and
commercial) developments. References in this Form 10-Q to
“Comstock,” “Company,” “we,”
“our” and “us” refer to Comstock Holding
Companies, Inc. together in each case with our subsidiaries and any
predecessor entities unless the context suggests otherwise.
The Company’s Class A common stock is traded on the
NASDAQ Capital Market under the symbol “CHCI” and has
no public trading history prior to December 17, 2004.
Throughout this quarterly report on Form 10-Q, amounts are in
thousands, except per share data, number of units, or as otherwise
noted.
For the three and six months ended June 30, 2017 and 2016,
comprehensive income (loss) equaled net income (loss); therefore, a
separate statement of comprehensive income (loss) is not included
in the accompanying consolidated financial statements.
Liquidity and Capital Resources
We require capital to operate, to post deposits on new potential
acquisitions, to purchase and develop land, to construct homes, to
fund related carrying costs and overhead and to fund various
advertising and marketing programs to generate sales. These
expenditures include payroll, community engineering, entitlement,
architecture, advertising, utilities and interest as well as the
construction costs of our homes. Our sources of capital include,
and we believe will continue to include, private equity and debt
placements (which has included significant participation from
Company insiders), funds derived from various secured and unsecured
borrowings to finance acquisition, development and construction on
acquired land, cash flow from operations, which includes the sale
and delivery of constructed homes, finished and raw building lots
and the potential sale of public debt and equity securities. The
Company is involved in ongoing discussions with lenders and equity
sources in an effort to provide additional growth capital to fund
various new business opportunities. See Note 13 in the accompanying
consolidated financial statements for more details on our credit
facilities and Note 11 in the accompanying consolidated financial
statements for details on private placement offerings.
We have outstanding borrowings with various financial institutions
and other lenders that have been used to finance the acquisition,
development and construction of real estate projects. The Company
has generally financed its development and construction activities
on a single or multiple project basis so it is not uncommon for
each of our projects or collection of our projects to have a
separate credit facility. Accordingly, the Company typically has
had numerous credit facilities and lenders.
As of June 30, 2017, $32.6 million of the Company’s
outstanding credit facilities and project related loans mature at
various periods through the end of 2017. We are in active
discussions with our lenders seeking long term extensions and
modifications to these loans. These debt instruments impose certain
restrictions on our operations, including speculative unit
construction limitations, curtailment obligations, and financial
covenant compliance. If we fail to comply with any of these
restrictions, an event of default could occur. Additionally, events
of default could occur if we fail to make required debt service
payments or if we fail to come to agreement on an extension on a
certain facility prior to a given loan’s maturity date. Any
event of default would likely render the obligations under these
instruments due and payable as of that event. Any such event
of default would allow certain of our lenders to exercise cross
default provisions in our loan agreements with them, such that all
debt with that institution could be called into default. We are
anticipating that with the successful resolution of the debt
extension discussions with our lenders, capital raises from our
private placements, current available cash on hand, and additional
cash from settlement proceeds at existing and under development
communities, the Company will have sufficient financial resources
to sustain its operations through the next 12 months, though no
assurances can be made that the Company will be successful in its
efforts. The Company will also continue to focus on its cost
structure in an effort to conserve cash and manage expenses. Such
actions may include cost reductions and/or deferral arrangements
with respect to current operating expenses.
Use of Estimates
Our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ements on an
ongoing basis. Actual results may differ from those estimates under
different assumptions or conditions.
Recently Issued Accounting Standards
In May 2014, the Financial Accounting Standards Board
(“FASB”) issued Accounting Standards Update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No. 2014-09 will require an entity to
recognize revenue when it transfers promised goods or services to
customers in an amount that reflects the consideration to which the
entity expects to be entitled in exchange for those goods or
services. In August 2015, the FASB issued
ASU 2015-14, which deferred the effective date of
ASU 2014-09 for one year, which would make the guidance
effective for the Company’s first fiscal year beginning after
December 15, 2017. Additionally, the FASB has also decided to
permit entities to early adopt the standard, which allows for
either full retrospective or modified retrospective methods of
adoption, for reporting periods beginning after December 15,
2016. The Company is currently evaluating the impact of adopting
the available methodologies of ASU 2014-09 upon its consolidated
financial statements including disclosures in future reporting
periods.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consolidated financial
statements and what changes to systems and controls may be
warranted.
In February 2016, the FASB issued
ASU 2016-02, “Leases”.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ASU 2016-02 is
effective for public companies for annual reporting periods
beginning after December 15, 2018 and interim periods within
those fiscal years. Early adoption is permitted. We are currently
evaluating the impact this new standard will have on our
consolidated financial statements.
In January 2017, the FASB issued ASU 2017-01, “Business
Combinations (Topic 805), Clarifying the Definition of a
Business”, which provides a more robust framework to use in
determining when a set of assets and activities (collectively
referred to as a “set”) is a business. The standard
requires that when substantially all of the fair value of the gross
assets acquired (or disposed of) is concentrated in a single
identifiable asset or a group of similar identifiable assets, the
set is not a business. This standard reduces the number of
transactions that need to be further evaluated. ASU 2017-01 is
effective for public business entities for annual periods beginning
after December 15, 2017, including interim periods within those
periods. The amendments in ASU 2017-01 should be applied
prospectively on or after the effective date. We do not expect the
adoption of ASU 2017-01 to have a material effect on our
consolidated financial statements.
In May 2017, the FASB issued ASU 2017-09,
“Compensation—Stock Compensation (Topic
718)—Scope of Modification Accounting.” ASU 2017-09
reduces both diversity in practice and cost and complexity when
changing the terms or conditions of a share-based payment award.
The amendments in this update provide guidance about which changes
to the terms or conditions of a share-based payment award require
an entity to apply modification accounting. ASU 2017-09 is
effective for fiscal years, including interim periods within those
fiscal years, beginning after December 15, 2017. Early
adoption is permitted, including adoption in any interim period for
which financial statements have not yet been issued. The amendments
in this update should be applied prospectively to an award modified
on or after the adoption date. We do not expect the adoption of ASU
2017-09 to have a material effect on our consolidated financial
statements.
We assessed other accounting pronouncements issued or effective
during the three and six months ended June 30, 2017 and deemed
they were not applicable to us and are not anticipated to have a
material effect on our consolidated financial statements.</t>
  </si>
  <si>
    <t>Real Estate Inventories</t>
  </si>
  <si>
    <t>Real Estate [Abstract]</t>
  </si>
  <si>
    <t>2. REAL ESTATE INVENTORIES
After impairments and write-offs, real estate held for development
and sale consists of the following:
June 30,
December 31,
2017 2016
Land and land development costs $ 31,368 $ 33,355
Cost of construction (including capitalized interest and real
estate taxes) 18,356 16,487
$ 49,724 $ 49,842</t>
  </si>
  <si>
    <t>Warranty Reserve</t>
  </si>
  <si>
    <t>Guarantees [Abstract]</t>
  </si>
  <si>
    <t>3. WARRANTY RESERVE
Warranty reserves for units settled are established to cover
potential costs for materials and labor with regard to
warranty-type claims expected to arise during the typical one-year
warranty period provided by the Company or within the two-year
statutorily mandated structural warranty period for condominiums.
Because the Company typically subcontracts its homebuilding work,
subcontractors are required to provide the Company with an
indemnity and a certificate of insurance prior to receiving
payments for their work. Claims relating to workmanship and
materials are generally the primary responsibility of the
subcontractors and product manufacturers. The warranty reserve is
established at the time of closing, and is calculated based upon
historical warranty cost experience and current business factors.
This reserve is an estimate and actual warranty costs could vary
from these estimates. Variables used in the calculation of the
reserve, as well as the adequacy of the reserve based on the number
of homes still under warranty, are reviewed on a periodic basis.
Warranty claims are directly charged to this reserve as they
arise.
The following table is a summary of warranty reserve activity which
is included in ‘Accounts payable and accrued
liabilities’ within the consolidated balance sheets:
Three Months Ended
Six Months Ended
June 30, June 30,
2017 2016 2017 2016
Balance at beginning of period $ 278 $ 314 $ 288 $ 312
Additions 46 42 96 86
Releases and/or charges incurred (42 ) (62 ) (102 ) (104 )
Balance at end of period $ 282 $ 294 $ 282 $ 294</t>
  </si>
  <si>
    <t>Capitalized Interest and Real Estate Taxes</t>
  </si>
  <si>
    <t>Text Block [Abstract]</t>
  </si>
  <si>
    <t>4. CAPITALIZED INTEREST AND REAL ESTATE TAXES
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old.
The following table is a summary of interest and real estate taxes
incurred and capitalized and interest and real estate taxes
expensed for units settled:
Three Months Ended Six Months
Ended
June 30, June 30,
2017 2016 2017 2016
Total interest incurred and capitalized $ 1,249 $ 857 $ 2,275 $ 1,593
Total real estate taxes incurred and capitalized 139 95 179 117
Total interest and real estate taxes incurred and capitalized $ 1,388 $ 952 $ 2,454 $ 1,710
Interest expensed as a component of cost of sales $ 558 $ 414 $ 1,009 $ 706
Real estate taxes expensed as a component of cost of sales 57 52 117 101
Interest and real estate taxes expensed as a component of cost of
sales $ 615 $ 466 $ 1,126 $ 807
The amount of interest from entity level borrowings that we are
able to capitalize in accordance with Accounting Standards
Codification (“ASC”) 835 is dependent upon the average
accumulated expenditures that exceed project specific borrowings.
For the three and six months ended June 30, 2017, the Company
expensed $0 of interest from entity level borrowings. For the three
and six months ended June 30, 2016, the Company expensed $304
and $512, respectively, of interest from entity level
borrowings.
Additionally, when a project becomes inactive, its interest, real
estate taxes and indirect production overhead costs are no longer
capitalized but rather expensed in the period they are incurred.
For the three and six months ended June 30, 2017, there were
no inactive projects, therefore, no interest or real estate taxes
were expensed. For the three and six months ended June 30,
2016, the Company expensed $2 and $10 of interest and real estate
taxes related to inactive projects.</t>
  </si>
  <si>
    <t>Earnings (Loss) Per Share</t>
  </si>
  <si>
    <t>Earnings Per Share [Abstract]</t>
  </si>
  <si>
    <t>5. EARNINGS (LOSS) PER SHARE
The weighted average shares and share equivalents used to calculate
basic and diluted earnings (loss) per share for the three and six
months ended June 30, 2017 and 2016 are presented in the
accompanying consolidated statements of operations. Restricted
stock awards, stock options and warrants are included in the
diluted earnings (loss) per share calculation using the treasury
stock method and average market prices during the periods,
unless their inclusion would be anti-dilutive.
As a result of the net income attributable to common stockholders
for the three months ended June 30, 2017, approximately 23
restricted stock awards and 15 warrants were included in the
computation of dilutive earnings per share. As a result of the net
income attributable to common stockholders for the six months ended
June 30, 2017, approximately 32 restricted stock awards and 20
warrants were included in the computation of dilutive earnings per
share. For the three and six months ended June 30, 2016, there were
no anti-dilutive shares, therefore, no shares were excluded from
the computation of dilutive loss per share.</t>
  </si>
  <si>
    <t>Segment Disclosures</t>
  </si>
  <si>
    <t>Segment Reporting [Abstract]</t>
  </si>
  <si>
    <t>6. SEGMENT DISCLOSURES
We operate our business through three segments: Homebuilding,
Multi-family, and Real Estate Services. We are currently focused on
the Washington, D.C. area market.
In our Homebuilding segment, we develop properties with the intent
to sell as fee-simple properties or condominiums to individual
buyers or to private or institutional investors. Our for-sale
products are designed to attract first-time, early move-up, and
secondary move-up buyers. We focus on products that we are able to
offer for sale in the middle price points within the markets where
we operate, avoiding the very low-end and high-end products.
In our Multi-family segment, we focus on projects ranging from
approximately 75 to 200 units in locations that are supply
constrained with demonstrated demand for stabilized assets. We seek
opportunities in the multi-family rental market where our
experience and core capabilities can be leveraged. We will either
position the assets for sale when completed or operate the asset
within our own portfolio as rental property. Operating the asset
for our own account affords us the flexibility of converting the
units to condominiums in the future.
In our Real Estate Services segment, we pursue projects in all
aspects of real estate management, including strategic planning,
land development, entitlement, property management, sales and
marketing, workout and turnaround strategies, financing and general
construction. We are able to provide a wide range of construction
management and general contracting services to other property
owners.
The following table includes the Company’s three reportable
segments of Homebuilding, Multi-family, and Real Estate Services.
Each of these segments operates within the Company’s single
Washington, D.C. area reportable geographic segment.
Homebuilding Multi-family Real Total
Three Months Ended June 30, 2017
Gross revenue $ 10,235 $
— $ 285 $
10,520
Gross profit (loss) 1,014
— (11 ) 1,003
Net (loss) income (524 )
— (11 ) (535 )
Depreciation, amortization, and stock based compensation 112
— 34 146
Interest expense
—
—
—
—
Total assets 55,590
— 233 55,823
Three Months Ended June 30, 2016
Gross revenue $ 9,699 $
— $ 279 $ 9,978
Gross profit (loss) 514
— 126 640
Net (loss) income (1,587 )
— 126 (1,461 )
Depreciation, amortization, and stock based compensation 66
— 2 68
Interest expense 304
—
— 304
Total assets 47,134
— 205 47,339
Six Months Ended June 30, 2017
Gross revenue $ 20,299 $
— $ 489 $ 20,788
Gross profit (loss) 1,977
— (31 ) 1,946
Net (loss) income (1,168 )
— (31 ) (1,199 )
Depreciation, amortization, and stock based compensation 177
— 43 220
Interest expense
—
—
—
—
Total assets 55,590
— 233 55,823
Six Months Ended June 30, 2016
Gross revenue $ 19,222 $
— $ 462 $ 19,684
Gross profit (loss) 1,392
— 218 1,610
Net (loss) income (2,967 )
— 218 (2,749 )
Depreciation, amortization, and stock based compensation 149
— 5 154
Interest expense 517
—
— 517
Total assets 47,134
— 205 47,339
The Company allocates sales, marketing and general and
administrative expenses to the individual segments based upon
specifically allocable costs.</t>
  </si>
  <si>
    <t>Income Tax</t>
  </si>
  <si>
    <t>Income Tax Disclosure [Abstract]</t>
  </si>
  <si>
    <t>7. INCOME TAX
For the three and six months ended June 30, 2017 the Company
recognized income tax expense of $0. For the three and six months
ended June 30, 2016, the Company recognized income tax expense
of $32 and $57, respectively, and the effective tax rate was
(35%).
The Company has not recorded any accruals related to uncertain tax
positions as of June 30, 2017 and 2016. We file U.S. and state
income tax returns in jurisdictions with varying statutes of
limitations. The 2013 through 2015 tax years remain subject to
examination by federal and most state tax authorities.
At June 30, 2017 and December 31, 2016, due to the
uncertainties surrounding the realization of the deferred tax
assets, the Company recorded a full valuation allowance.
The Company currently has approximately $138 million in federal and
state Net Operating Losses ("NOLs"), which based on current
statutory tax rates, have potential fair value of approximately $54
million in tax savings. If unused, these NOLs will begin expiring
in 2027. Under Code Section 382 (“Section 382”) rules,
if a change of ownership is triggered, the Company’s NOL
assets and possibly certain other deferred tax assets may be
impaired. We estimate that as of June 30, 2017, the cumulative
shift in ownership of the Company’s stock would not cause an
impairment of our NOL asset. However, if an ownership change were
to occur, the Section 382 limitation would not be expected to
materially impact the Company’s financial position or results
of operations as of June 30, 2017, because of the Company’s
full valuation allowance on its net deferred tax assets.</t>
  </si>
  <si>
    <t>Commitments and Contingencies</t>
  </si>
  <si>
    <t>Commitments and Contingencies Disclosure [Abstract]</t>
  </si>
  <si>
    <t>8. COMMITMENTS AND CONTINGENCIES
Litigation
Currently, we are not subject to any material legal proceedings.
From time to time, however,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and cash flows.
We believe that we have obtained adequate insurance coverage,
rights to indemnification, or where appropriate, have established
appropriate reserves in connection with any such legal
proceedings.
Letters of credit, performance bonds and compensating
balances
The Company has commitments as a result of contracts with certain
third parties, primarily local governmental authorities, to meet
certain performance criteria outlined in such contracts. The
Company is required to issue letters of credit and performance
bonds to these third parties as a way of ensuring that the
commitments entered into are met. These letters of credit and
performance bonds issued in favor of the Company and/or its
subsidiaries mature on a revolving basis, and if called into
default, would be deemed material if assessed against the Company
and/or its subsidiaries for the full amounts claimed. In some
circumstances, we have negotiated with our lenders in connection
with foreclosure agreements for the lender to assume certain
liabilities with respect to the letters of credit and performance
bonds. We cannot accurately predict the amount of any liability
that could be imposed upon the Company with respect to maturing or
defaulted letters of credit or performance bonds. At June 30,
2017 and 2016, the Company had $1.1 million and
$1.9 million in outstanding letters of credit, respectively.
At June 30, 2017 and 2016, the Company had $4.0 million
and $4.3 million in outstanding performance bonds, respectively. No
amounts have been drawn against the outstanding letters of credit
or performance bonds.
We are required to maintain compensating balances in escrow
accounts as collateral for certain letters of credit, which are
funded upon settlement and release of units. The cash contained
within these escrow accounts is subject to withdrawal and usage
restrictions. As of June 30, 2017 and December 31, 2016,
we had approximately $0.9 million and $0.8 million,
respectively, in these escrow accounts, which are included in
‘Restricted cash’ in the accompanying consolidated
balance sheets.</t>
  </si>
  <si>
    <t>Related Party Transactions</t>
  </si>
  <si>
    <t>Related Party Transactions [Abstract]</t>
  </si>
  <si>
    <t>9. RELATED PARTY TRANSACTIONS
The Company leases its corporate headquarters from an affiliated
entity that is wholly-owned by our Chief Executive Officer. Future
minimum lease payments under this lease are as follows:
2017 $ 105
2018 160
Total $ 265
For the three months ended June 30, 2017 and 2016, total
payments made under this lease agreement were $52 and $81,
respectively. For the six months ended June 30, 2017 and 2016,
total payments made under this lease agreement were $104 and $162,
respectively.
On February 23, 2009, Comstock Homes of Washington, L.C., a
wholly-owned subsidiary of the Company, entered into a Services
Agreement with Comstock Asset Management, L.C., an entity
wholly-owned by our Chief Executive Officer, to provide services
related to real estate development and improvements, including
legal, accounting, marketing, information technology and other
additional support services. For the three months ended
June 30, 2017 and 2016, the Company billed Comstock Asset
Management, L.C. $285 and $279, respectively, for services and
out-of-pocket expenses. For the six months ended June 30, 2017
and 2016, Comstock Asset Management, L.C. was billed $488 and $462,
respectively. Revenues from this arrangement are included within
‘Revenue – other’ in the accompanying
consolidated statements of operations. As of June 30, 2017 and
December 31, 2016, the Company was owed $220 and $132,
respectively, under this contract, which is included in
‘Trade receivables’ in the accompanying consolidated
balance sheets.
On October 17, 2014, Comstock Growth Fund (“CGF”),
an administrative entity managed by the Company, entered into a
subscription agreement with Comstock Development Services, LC
(“CDS”), an entity wholly-owned by our Chief Executive
Officer, pursuant to which CDS purchased membership interests in
CGF for a principal amount of $10 million. Other purchasers
who purchased interests in the private placement included members
of the Company’s management and board of directors and other
third-party, accredited investors for an additional principal
amount of $6.2 million (the “CGF Private
Placement”).
Simultaneously, on October 17, 2014, the Company entered into
an unsecured promissory note with CGF whereby CGF made a loan to
the Company in the initial principal amount of $10 million and
a maximum capacity of up to $20 million. On December 18,
2014, the loan agreement was amended and restated to provide for a
maximum capacity of $25 million. All of the other terms of the
unsecured promissory note remained the same. The Company borrowed
an additional principal loan amount of $6.2 million under the
amended and restated CGF promissory note bringing the total
aggregate principal amount borrowed to $16.2 million. The CGF
loan has a three year term carrying a floating interest rate of
LIBOR plus 9.75% with a 10% floor. The loan requires an annual
principal repayment in the amount of 10% of the average outstanding
balance and a monthly interest payment that will be made in
arrears. Purchasers other than CDS who purchased membership
interests in CGF received warrants that represent the right to
purchase an amount of shares of our Class A common stock,
depending upon the investment amount. As of June 30, 2017 and
December 31, 2016, there were 76 warrants issued in connection
with the CGF Private Placement outstanding, representing the right
to purchase shares of our Class A common stock having an
aggregate fair value of $433, which was considered as a debt
discount. The Company amortizes the debt discount over the three
year term of the loan to interest expense. As of June 30,
2017, $11.3 million was outstanding in principal and accrued
interest, net of discounts, on the CGF loan. For the three months
ended June 30, 2017 and 2016, the Company made interest
payments of $0.4 million, on the CGF loan. For the six months
ended June 30, 2017 and 2016, the Company made interest
payments of $0.8 million, on the CGF loan. During the three months
ended June 30, 2017 and 2016, the Company made principal
curtailment payments to CGF of $1.5 million and $1.6 million,
respectively.
On December 18, 2014, CGF entered into amended and restated
subscription agreements with CDS, members of the Company’s
management and board of directors and the other third party
accredited investors who participated in the CGF Private Placement
(the “Amended CGF Private Placement”). Under the
Amended CGF Private Placement, in addition to the warrants
described above, the Company entered into a commitment to grant
226,857 shares of our Class A common stock to the purchasers
in the Amended CGF Private Placement. On May 12, 2015, the
Company issued 226,857 un-registered shares of its Class A
common stock to the purchasers in the Amended CGF Private
Placement. The Amended CGF Private Placement was closed for
additional investments on May 15, 2015.
On December 29, 2015, the Company and Stonehenge Funding, L.C.
(“Stonehenge”), an entity wholly owned by our Chief
Executive Officer, entered into a Note Exchange and Subscription
Agreement pursuant to which the note in the original principal
amount of $4.5 million issued to the Company by Stonehenge was
cancelled in its entirety and exchanged for 772,210 shares of the
Company’s Series B Non-Convertible Preferred Stock, par value
$0.01 per share and a stated value of $5.00 per share (the
“Series B Preferred Stock”). The number of shares of
Series B Preferred Stock received by Stonehenge in exchange for the
note represented the principal amount outstanding plus accrued
interest under the note as of December 29, 2015, which was
$3.9 million. The holders of Series B Preferred Stock earn
dividends at a rate of 8.75% per annum accruing from the
effective date of the Note Exchange and Subscription Agreement.
On March 22, 2017, the Company entered into a Share Exchange
Agreement with the holders of the Company’s Series B
Preferred Stock pursuant to which the Company exchanged 772,210
shares of the Company’s Series B Preferred Stock for 772,210
shares of the Company’s newly created Series C
Non-Convertible Preferred Stock, par value $0.01 per share and a
stated value of $5.00 per share. The Series C Preferred Stock has a
discretionary dividend feature, as opposed to the mandatory
dividend feature in the Series B Preferred Stock. The Series B
Preferred Stock, together with all accrued dividends earned through
the conversion date, was retired upon re-acquisition and the fair
value of the Series C Preferred Stock is recorded in
‘Stockholders’ equity’ in the accompanying
consolidated balance sheets. The difference in fair value from the
extinguishment of the Series B Preferred Stock and issuance of the
Series C Preferred Stock of $1,011 was recorded in
‘Stockholders’ equity’ in the accompanying
consolidated balance sheets. For the three and six months ended
June 30, 2016, 17,221 and 34,437 shares of the Series B
Preferred Stock, respectively, with a liquidation value of $86 and
$172, respectively, were paid in-kind as dividends, and are
included in ‘Stockholders’ equity’ in the
accompanying consolidated balance sheets. For the six months ended
June 30, 2017, 15,663 shares of the Series B Preferred Stock
with a liquidation value of $78 were paid in-kind as dividends and
are included in ‘Stockholders’ equity’ in the
accompanying consolidated balance sheets.
On March 24, 2017, the Company entered into a share repurchase
agreement with Investor Management, L.C., an entity owned by
Gregory V. Benson, the former Chief Operating Officer of the
Company, whereby the Company agreed to repurchase 193,052 shares of
the Series C Preferred Stock held by Investor Management, L.C. for
$89. The Series C Preferred Stock acquisition closed on
April 4, 2017, and the Series C Preferred Stock was
retired.
On December 29, 2015, Comstock Growth Fund II, L.C.
(“CGF II”), an administrative entity managed by the
Company was created for the purpose of extending loans to the
Company. CGF II entered into a subscription agreement with CDS
pursuant to which CDS purchased membership interests in CGF II for
an initial aggregate principal amount of $5.0 million (the
“CGF II Private Placement”).
Simultaneously, on December 29, 2015, the Company and CGF II
entered into an unsecured revolving line of credit promissory note
in the initial principal amount of $5.0 million and a maximum
amount available for borrowing of up to $10.0 million with a
two year term, which may be extended an additional year. The
interest rate is 10% per annum, and interest payments will be
accrued and paid in-kind monthly for the first year, and then paid
current monthly in arrears beginning December 31, 2016. As of
June 30, 2017 and December 31, 2016, $3.4 million
and $3.3 million, respectively, was outstanding in principal and
accrued interest on the CGF II loan.
See Note 11 to the consolidated financial statements for a
description of the Comstock VIII and Comstock X Private Placements
and Note 13 to the consolidated financial statements for a
description of the CGF Private Placement and the CGF II Private
Placement.</t>
  </si>
  <si>
    <t>Note Receivable</t>
  </si>
  <si>
    <t>Receivables [Abstract]</t>
  </si>
  <si>
    <t>10. NOTE RECEIVABLE
The Company originated a note receivable to a third party in the
amount of $180 in September 2014. This note has a maturity date of
September 2, 2019 and is payable in monthly installments of
principal and interest of $3. This note bears a fixed interest rate
of 6% per annum. As of June 30, 2017 and
December 31, 2016, the outstanding balance of the note was $85
and $103, respectively, and is included within ‘Other
assets’ in the accompanying consolidated balance sheets. The
interest income of $2 for the three months ended June 30, 2017
and 2016, is included in ‘Other income, net’ in the
consolidated statements of operations. The interest income of $3
and $4 for the six months ended June 30, 2017 and 2016,
respectively, is included in ‘Other income, net’ in the
consolidated statement of operations.</t>
  </si>
  <si>
    <t>Variable Interest Entity</t>
  </si>
  <si>
    <t>11. VARIABLE INTEREST ENTITY
Included within the Company’s real estate inventories at
June 30, 2017 and December 31, 2016 are several projects
that are determined to be variable interest entities
(“VIEs”). These entities have been established to own
and operate real estate property and were deemed VIEs primarily
based on the fact that the equity investment at risk is not
sufficient to permit the entities to finance their activities
without additional financial support. The Company determined that
it was the primary beneficiary of these VIEs as a result of its
majority voting and complete operational control of the
entities.
On August 23, 2012, the Company formed New Hampshire Ave.
Ventures, LLC, a joint venture of its subsidiary, Comstock Ventures
XVI, L.C., and 6000 New Hampshire Avenue, LLC, for the purpose of
acquiring, developing and constructing a 111-unit project (the
“NHA Project”) in Washington, D.C. The Company
evaluated the joint venture and determined that the equity
investment at risk is not sufficient to permit the entity to
finance its activities without additional financial support. The
Company determined that it was the primary beneficiary of the VIE
as a result of its complete operational control of the activities
that most significantly impact the economic performance and
obligation to absorb losses, or receive benefits. The Company
contributed its ownership interest in Comstock Ventures XVI, L.C.
to Comstock Investors VII, L.C. (“Comstock VII”) on
March 13, 2013. During the six months ended June 30,
2016, New Hampshire Ave. Ventures, LLC distributed
$1.9 million to its non-controlling interest member, 6000 New
Hampshire Avenue, LLC. No such distributions were made during the
three and six months ended June 30, 2017.
In December 2013, Comstock Investors VIII, L.C.
(“Comstock VIII”) entered into subscription agreements
with certain accredited investors (“Comstock VIII
Class B Members”), pursuant to which Comstock VIII
Class B Members purchased membership interests in Comstock
VIII for an aggregate amount of $4.0 million (the
“Comstock VIII Private Placement”). In connection with
the Comstock VIII Private Placement, the Company issued 15 warrants
for the purchase of shares of the Company’s Class A
common stock to the non-affiliated accredited investors,
having an aggregate fair value of $131. Comstock VIII Class B
Members included unrelated third-party accredited investors
along with members of the Company’s board of directors and
the Company’s former Chief Operating Officer and the former
Chief Financial Officer. The Comstock VIII Class B Members are
entitled to a cumulative, preferred return of 20% per annum,
compounded annually on their capital account balances. The Company
has the right to repurchase the interests of the Comstock VIII
Class B Members at any time, provided that (i) all of the
Comstock VIII Class B Members’ interests are acquired,
(ii) the purchase is made in cash and (iii) the purchase
price equals the Comstock VIII Class B Members’ capital
accounts plus an amount necessary to cause the preferred return to
equal a cumulative cash on cash return equal to 20% per annum.
The proceeds from the Comstock VIII Private Placement have been
used for the construction of the following projects: The Townes at
HallCrest in Sterling, Virginia consisting of 42 townhome units,
and Townes at Maxwell Square Condominium in Frederick, Maryland
consisting of 45 townhome condominium units (collectively, the
“Investor VIII Projects”). Proceeds of the Comstock
VIII Private Placement were utilized to provide capital needed
to complete the Investor VIII Projects in conjunction with project
financing for the Investor VIII Projects, to reimburse the
Company for prior expenditures incurred on behalf of the Investor
VIII Projects, and for general corporate purposes of the Company.
The Company evaluated Comstock VIII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In January 2017, the Company fully redeemed the
remaining equity interest of Class B Members in Comstock VIII
after paying $1.9 million in distributions. During the six
months ended June 30, 2016, the Company paid distributions in
the amount of $0.8 million to its non-controlling interest
member.
In June 2015, Comstock Investors IX, L.C. (“Comstock
IX”) entered into subscription agreements with third-party
accredited investors (“Comstock IX Class B
Members”), pursuant to which Comstock IX Class B Members
purchased membership interests in Comstock IX for an aggregate
amount of $2.5 million (the “Comstock IX Private
Placement”). The Comstock IX Class B Members are
entitled to a cumulative, preferred return of 20% per annum,
compounded annually on their capital account balances. The Company
has the right to repurchase the interests of the Comstock IX
Class B Members at any time, provided that (i) all of the
Comstock IX Class B Members’ interests are acquired,
(ii) the purchase is made in cash and (iii) the purchase
price equals the Comstock IX Class B Members’ capital
accounts plus any amount necessary to cause the preferred return to
equal a cumulative cash on cash return equal to 20% per annum.
The proceeds from the Comstock IX Private Placement have been
utilized (A) for the current construction of the Marrwood East
project of 35 single family homes in Loudoun County Virginia,
(B) to reimburse the Company for prior expenditures incurred
on behalf of the Marrwood East project and (C) for general
corporate purposes of the Company. The Company evaluated Comstock
IX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No distributions
have been paid to the Comstock IX Class B Members to date.
In August 2016, Comstock Investors X, L.C. (“Comstock
X”) entered into a subscription agreement with an accredited
investor (“Comstock X Class B Member”), pursuant
to which the Comstock X Class B Member purchased membership
interests in Comstock X for an initial amount of $5.0 million,
which is part of an aggregate capital raise of $14.5 million
(the “Comstock X Private Placement”). The Comstock X
Class B Member is Comstock Development Services, LC
(“CDS”), an entity wholly owned by Christopher
Clemente, our Chief Executive Officer. In October 2016, the
Comstock X Class B Member purchased additional interests in
the Comstock X Private Placement in an amount of $9.5 million
resulting in an aggregate subscription amount of
$14.5 million. In connection with the Comstock X Private
Placement, the Company issued a total of 150 warrants for the
purchase of shares of the Company’s Class A common
stock, having an aggregate fair value of $258. The Comstock X
Member is entitled to a cumulative, preferred return of 6% per
annum, compounded annually on the capital account balance. The
Company has the right to repurchase the interest of the Comstock X
Class B Member at any time, provided that (i) all of the
Comstock X Class B Members’ interest is acquired,
(ii) the purchase is made in cash and (iii) the purchase
price equals the Comstock X Class B Members’ capital
account plus accrued priority return. Proceeds of the Comstock X
Private Placement are being utilized (A) to provide capital
needed to complete the projects known as The Townes at Totten Mews,
consisting of 40 townhomes in Washington, D.C., and The Towns at
1333, consisting of 18 townhomes in the City of Alexandria,
Virginia (collectively, the “Investor X Projects”),
(B) to reimburse the Company for prior expenditures incurred
on behalf of the Investor X Projects, and (C) for general
corporate purposes of the Company. The Company evaluated Comstock X
and determined that the equity investment at risk is not sufficient
to permit the entity to finance its activities without additional
financial support and the Company was the primary beneficiary of
the VIE as a result of its complete operational control of the
activities that most significantly impact the economic performance
and its obligation to absorb losses, or receive benefits.
Accordingly, the Company consolidates this entity. On June 14,
2017, the Comstock X Private Placement was amended to provide for
the first $1.0 million of profit earned to be allocated first to
the Company. During the six months ended June 30, 2017, the
Company paid distributions of $1.0 million to its non-controlling
interest member. No distributions were made in 2016.
The distributions to and contributions from the VIEs discussed
above are included within the ‘Non-controlling
interest’ in the consolidated balance sheets for the periods
presented.
At June 30, 2017 and December 31, 2016, total assets of
these VIEs were approximately $34.6 million and
$38.1 million, respectively, and total liabilities were
approximately $19.7 million and $18.5 million,
respectively. The classification of these assets is primarily
within ‘Real estate inventories’ and the classification
of liabilities are primarily within ‘Accounts payable and
accrued liabilities’ and ‘Notes payable – secured
by real estate inventories’ in the accompanying consolidated
balance sheets.</t>
  </si>
  <si>
    <t>Unconsolidated Joint Venture</t>
  </si>
  <si>
    <t>Equity Method Investments and Joint Ventures [Abstract]</t>
  </si>
  <si>
    <t>12. UNCONSOLIDATED JOINT VENTURE
The Company accounts for its interest in its title insurance joint
venture using the equity method of accounting and periodically
adjusts the carrying value for its proportionate share of earnings,
losses and distributions. The carrying value of the investment is
included within ‘Other assets’ in the accompanying
consolidated balance sheets and our proportionate share of the
earnings from the investment are included in ‘Other income,
net’ in the accompanying consolidated statements of
operations for the periods presented. Our share of the earnings for
the three and sixth months ended June 30, 2017, are $6 and
$24, respectively. During the three and six months ended
June 30, 2016, our share of earnings from this joint venture
was $8 and $16, respectively. During the six months ended
June 30 2017 and 2016, the Company collected total
distributions of $54 and $66, respectively, as a return on
investment.
Summarized financial information for the unconsolidated joint
venture is as follows:
Three Months Ended June 30,
Six Months Ended June 30,
2017 2016 2017 2016
Statement of Operations:
Total net revenue $ 41 $ 45 $ 107 $ 90
Total expenses 30 29 60 58
Net income $ 11 $ 16 $ 47 $ 32
Comstock Holding Companies, Inc. share of net income $ 6 $ 8 $ 24 $ 16</t>
  </si>
  <si>
    <t>Credit Facilities</t>
  </si>
  <si>
    <t>Debt Disclosure [Abstract]</t>
  </si>
  <si>
    <t>13. CREDIT FACILITIES
Notes payable consisted of the following:
June 30,
December 31,
2017 2016
Construction revolvers $ 7,367 $ 6,429
Development and acquisition notes 16,033 16,278
Mezzanine notes 1,458 1,424
Line of credit 2,141 2,929
Total secured notes 26,999 27,060
Deferred financing charges, net of amortization (116 ) (133 )
Net secured notes 26,883 26,927
Unsecured financing, net of unamortized deferred financing charges
of $88 and $121 850 911
Notes payable, unsecured, net of $1.9 million and $2.1 million
discount and unamortized deferred financing charges,
respectively 14,757 15,866
Total notes payable $ 42,490 $ 43,704
As of June 30, 2017, maturities and/or curtailment obligations
of all borrowings are as follows:
2017 $ 32,620
2018 5,838
2019 3,913
2020 119
Total $ 42,490
As of June 30, 2017, the Company had $32.6 million of its
credit facilities and project related loans scheduled to mature
during the remainder of 2017, and we are in active discussions with
our lenders seeking long-term extensions.
Construction, development and mezzanine debt –
secured
The Company enters into secured acquisition and development loan
agreements from time to time to purchase and develop land parcels.
In addition, the Company enters into secured construction loan
agreements for the construction of its real estate inventories. The
loans are repaid with proceeds from home closings based upon a
specific release price, as defined in each respective loan
agreement.
As of June 30, 2017 and December 31, 2016, the Company
had secured construction revolving credit facilities with a maximum
loan commitment of $23.5 million and $26.6 million,
respectively. The Company may borrow under these facilities to fund
its home building activities. The amount the Company may borrow is
subject to applicable borrowing base provisions and the number of
units under construction, which may also limit the amount available
or outstanding under the facilities. The facilities are secured by
deeds of trust on the real property and improvements thereon, and
the borrowings are repaid with the net proceeds from the closings
of homes sold, subject to a minimum release price. As of
June 30, 2017 and December 31, 2016, the Company had
approximately $16.2 million and $20.2 million,
respectively, of unused construction loan commitments. The Company
had $7.4 million and $6.4 million of outstanding
construction borrowings as of June 30, 2017 and
December 31, 2016, respectively. Interest rates charged under
these facilities include the London Interbank Offered Rate
(“LIBOR”) and prime rate pricing options, subject to
minimum interest rate floors. At June 30, 2017 and
December 31, 2016, the weighted average interest rate on the
Company’s outstanding construction revolving facilities was
4.8% and 4.6% per annum, respectively. The construction credit
facilities have maturity dates ranging from July 2017 to March
2019, including extensions subject to the Company meeting certain
conditions. Subsequent to June 30, 2017, $2.2
million of the outstanding construction revolving credit facilities
matured in July 2017 and therefore, the Company secured an
extension for this borrowing. See Note 16 for further discussion on
the extension.
As of June 30, 2017 and December 31, 2016, the Company
had approximately $24.3 million and $27.8 million,
respectively, of aggregate acquisition and development maximum loan
commitments of which $16.0 million and $16.3 million,
respectively, were outstanding. These loans have maturity dates
ranging from July 2017 to March 2019, including extensions subject
to certain conditions, and bear interest at a rate based on LIBOR
and prime rate pricing options, with interest rate floors ranging
from 4.5% to 5.5% per annum. As of June 30, 2017 and
December 31, 2016, the weighted average interest rate was 5.4%
and 5.2% per annum, respectively. Subsequent to
June 30, 2017, $4.3 million of the outstanding acquisition and
development facilities matured in July 2017 and therefore, the
Company secured an extension for this borrowing. See Note 16 for
further discussion on the extension.
As of June 30, 2017, the Company had one mezzanine loan that
is being used to finance the development of the Momentum | Shady
Grove project. The maximum principal commitment amount of this loan
was $1.1 million, of which $1.5 million of principal and
accrued interest was outstanding at June 30, 2017 and
December 31, 2016. This financing carries an annual interest
rate of 12% of which 6% is paid on a monthly basis with the
remaining 6% being accrued and paid at maturity. This financing has
a maturity date of December 31, 2017 and is guaranteed by the
Company and our Chief Executive Officer.
Line of credit – secured
At June 30, 2017 and December 31, 2016, the Company had a
secured revolving line of credit with a maximum capacity of
$3.0 million, of which $2.1 million and $2.9 million,
respectively, were outstanding at June 30, 2017 and
December 31, 2016. This line of credit is secured by the first
priority security interest in the Company’s wholly owned
subsidiaries’ in the Washington, D.C. metropolitan area and
guaranteed by our Chief Executive Officer. The Company uses this
line of credit to finance the predevelopment related expenses and
deposits for current and future projects and bears a variable
interest rate tied to a one-month LIBOR plus 3.25% per annum,
with an interest rate floor of 5.0%. This line of credit calls for
the Company to adhere to financial covenants, as defined in the
loan agreement such as, minimum net worth and minimum liquidity,
measured quarterly and minimum EBITDA measured on an annual basis
and matures on December 31, 2017. The Company obtained a
waiver from the financial institution for not meeting the minimum
liquidity measure as of June 30, 2017, but was in compliance
with the minimum net worth requirement as dictated by the line of
credit agreement as of June 30, 2017.
Unsecured financing
As of June 30, 2017 and December 31, 2016, the Company
had $0.8 million in outstanding balances under a 10-year
unsecured note with a bank. Interest is charged on this financing
on an annual basis at the Overnight LIBOR rate plus 2.2%. At
June 30, 2017 and December 31, 2016, the interest rate
was 3.4% and 2.9% per annum, respectively. The maturity date
of this financing is December 28, 2018. The Company is
required to make monthly principal and interest payments through
maturity.
As of June 30, 2017, the Company had one unsecured
seller-financed promissory note with an outstanding balance of
$0.1 million. This financing carries an annual interest rate
of the prime rate plus 5%. This financing has a maturity date of
February 27, 2020, and is guaranteed by our Chief Executive
Officer. As of June 30, 2017, the interest rate was 9.3%.
Notes payable to affiliate – unsecured
Comstock Growth Fund
On October 17, 2014, CGF entered into a subscription agreement
with CDS, pursuant to which CDS purchased membership interests in
CGF for a principal amount of $10.0 million (the “CGF
Private Placement”). Other investors who subsequently
purchased interests in the CGF Private Placement included members
of the Company’s management and board of directors and other
third party accredited investors for an additional principal amount
of $6.2 million.
On October 17, 2014, the Company entered into an unsecured
promissory note with CGF whereby CGF made a loan to the Company in
the initial principal amount of $10.0 million and a maximum
amount available for borrowing of up to $20.0 million with a
three year term (the “Original Promissory Note”). On
December 18, 2014, the loan agreement was amended and restated
to provide for a maximum capacity of $25 million. The loan
bears interest at a floating rate based on the 30 day LIBOR
plus 9.75% per annum with a 10% floor per annum. Interest
payments will be made monthly in arrears. There is a principal
curtailment requirement of 10% annually based on the average
outstanding balance for the prior year. The loan will be used by
the Company (i) to finance the Company’s current and
future development pipeline, (ii) to repay all or a portion of
the Company’s prior private placements, (iii) to repay
all or a portion of the Company’s project mezzanine loans,
and (iv) for general corporate purposes. The Company is the
administrative manager of CGF but does not own any membership
interests. The Company had approximately $11.3 million of
outstanding borrowings under the CGF loan, net of discounts, as of
June 30, 2017 and December 31, 2016. As of June 30,
2017 and December 31, 2016, the interest rate was 10.8% and
10.4% per annum, respectively. For the three months ended
June 30, 2017 and 2016, the Company made interest payments of
$0.4 million. For the six months ended June 30, 2017 and
2016, the Company made interest payments of $0.8 million. During
the three months ended June 30, 2017 and 2016, the Company
made principal payments to CGF of $1.5 million and $1.6 million,
respectively.
Comstock Growth Fund II
On December 29, 2015, the Company entered into a revolving
line of credit promissory note with CGF II whereby CGF II made a
loan to the Company in the initial principal amount of
$5.0 million and a maximum amount available for borrowing of
up to $10.0 million with a two year term, which may be
extended an additional year. The interest rate is 10% per
annum, and interest payments will be accrued and paid in kind
monthly for the first year, and then paid current monthly in
arrears beginning December 31, 2016. The funds obtained from
the loan are being used by the Company (i) to capitalize the
Company’s current and future development pipeline,
(ii) to repay all or a portion of the Company’s prior
private placements, and (iii) for general corporate purposes.
As of June 30, 2017 and December 31, 2016,
$3.4 million and $3.3 million, respectively, was
outstanding in principal and accrued interest under the CGF II
loan.</t>
  </si>
  <si>
    <t>Fair Value Disclosures</t>
  </si>
  <si>
    <t>Fair Value Disclosures [Abstract]</t>
  </si>
  <si>
    <t>14. FAIR VALUE DISCLOSURES
The carrying amounts reported in the consolidated balance sheets
for cash and cash equivalents, accounts receivable, accounts
payable and accrued liabilities are reasonable estimates of their
fair values based on their short maturities. The fair value of
fixed and floating rate debt is based on unobservable market rates
(Level 3 inputs).
The fair value of the fixed and floating rate debt was estimated
using a discounted cash flow analysis on the blended borrower rates
currently available to the Company for loans with similar terms.
The following table summarizes the carrying amount and the
corresponding fair value of fixed and floating rate debt:
June 30,
December 31,
2017 2016
Carrying amount $ 42,490 $ 43,704
Fair value $ 42,187 $ 44,986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
The Company may also value its non-financial assets and
liabilities, including items such as real estate inventories and
long lived assets, at fair value on a non-recurring basis if it is
determined that impairment has occurred. Such fair value
measurements use significant unobservable inputs and are classified
as Level 3.</t>
  </si>
  <si>
    <t>Restricted Stock, Stock Options and Other Stock Plans</t>
  </si>
  <si>
    <t>Disclosure of Compensation Related Costs, Share-based Payments [Abstract]</t>
  </si>
  <si>
    <t>15. RESTRICTED STOCK, STOCK OPTIONS AND OTHER STOCK
PLANS
During the three months ended June 30, 2017, the Company
issued 45 thousand restricted stock awards. During the six
months ended June 30, 2017, the Company issued
157 thousand stock options and 245 thousand restricted
stock awards to employees. No stock options or restricted stock
awards were issued during the three and six months ended
June 30, 2016.
Stock-based compensation expense associated with restricted stock
and stock options is recognized based on the fair value of the
award over its vesting period. The following table reflects
the consolidated balance sheets and statements of operations line
items for stock-based compensation for the periods presented:
Three Months Ended
Six Months Ended
June 30, June 30,
2017 2016 2017 2016
Real estate inventories - Assets $ 19 $ 4 $ 24 $ 9
General and administrative and Cost of sales—other -
Expenses 90 15 122 41
$ 109 $ 19 $ 146 $ 50
Under net settlement procedures currently applicable to our
outstanding restricted stock awards for employees, upon each
settlement date and election by the employees, restricted stock
awards are withheld to cover the required withholding tax, which is
based on the value of the restricted stock award on the settlement
date as determined by the closing price of our Class A common
stock on the trading day immediately preceding the applicable
settlement date. The remaining amounts are delivered to the
recipient as shares of our Class A common stock.
As of June 30, 2017, the weighted-average remaining
contractual term of unexercised stock options was 7 years. As of
June 30, 2017 and December 31, 2016, there was
$0.7 million and $0.1 million, respectively, of
unrecognized compensation cost related to stock grants.</t>
  </si>
  <si>
    <t>Subsequent Events</t>
  </si>
  <si>
    <t>Subsequent Events [Abstract]</t>
  </si>
  <si>
    <t>16. SUBSEQUENT EVENTS
In July 2017, JK Environmental Services, LLC, (“JK”) an
entity wholly owned by CDS Capital Management, L.C., a subsidiary
of Comstock, purchased all of the business assets of Monridge
Environmental, LLC for $2 million. JK has its principal office
located in Conshohocken, Pennsylvania, and operates in Maryland,
Pennsylvania, New Jersey, and Delaware. JK operates as an
environmental services company, providing consulting, remediation,
and other environmental services.
In July 2017, the Company extended its revolving
construction and acquisition loan related to The Towns at 1333
project. This loan had an initial maturity date of July 15, 2017
and the extension provides for a maturity date of January 15, 2018.
As of June 30, 2017, the Company had $6.4 million in outstanding
borrowings under this revolving credit facility.</t>
  </si>
  <si>
    <t>Organization and Basis of Presentation (Policies)</t>
  </si>
  <si>
    <t>Liquidity and Capital Resources</t>
  </si>
  <si>
    <t>Liquidity and Capital Resources
We require capital to operate, to post deposits on new potential
acquisitions, to purchase and develop land, to construct homes, to
fund related carrying costs and overhead and to fund various
advertising and marketing programs to generate sales. These
expenditures include payroll, community engineering, entitlement,
architecture, advertising, utilities and interest as well as the
construction costs of our homes. Our sources of capital include,
and we believe will continue to include, private equity and debt
placements (which has included significant participation from
Company insiders), funds derived from various secured and unsecured
borrowings to finance acquisition, development and construction on
acquired land, cash flow from operations, which includes the sale
and delivery of constructed homes, finished and raw building lots
and the potential sale of public debt and equity securities. The
Company is involved in ongoing discussions with lenders and equity
sources in an effort to provide additional growth capital to fund
various new business opportunities. See Note 13 in the accompanying
consolidated financial statements for more details on our credit
facilities and Note 11 in the accompanying consolidated financial
statements for details on private placement offerings.
We have outstanding borrowings with various financial institutions
and other lenders that have been used to finance the acquisition,
development and construction of real estate projects. The Company
has generally financed its development and construction activities
on a single or multiple project basis so it is not uncommon for
each of our projects or collection of our projects to have a
separate credit facility. Accordingly, the Company typically has
had numerous credit facilities and lenders.
As of June 30, 2017, $32.6 million of the Company’s
outstanding credit facilities and project related loans mature at
various periods through the end of 2017. We are in active
discussions with our lenders seeking long term extensions and
modifications to these loans. These debt instruments impose certain
restrictions on our operations, including speculative unit
construction limitations, curtailment obligations, and financial
covenant compliance. If we fail to comply with any of these
restrictions, an event of default could occur. Additionally, events
of default could occur if we fail to make required debt service
payments or if we fail to come to agreement on an extension on a
certain facility prior to a given loan’s maturity date. Any
event of default would likely render the obligations under these
instruments due and payable as of that event. Any such event
of default would allow certain of our lenders to exercise cross
default provisions in our loan agreements with them, such that all
debt with that institution could be called into default. We are
anticipating that with the successful resolution of the debt
extension discussions with our lenders, capital raises from our
private placements, current available cash on hand, and additional
cash from settlement proceeds at existing and under development
communities, the Company will have sufficient financial resources
to sustain its operations through the next 12 months, though no
assurances can be made that the Company will be successful in its
efforts. The Company will also continue to focus on its cost
structure in an effort to conserve cash and manage expenses. Such
actions may include cost reductions and/or deferral arrangements
with respect to current operating expenses.</t>
  </si>
  <si>
    <t>Use of Estimates</t>
  </si>
  <si>
    <t>Use of Estimates
Our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ements on an
ongoing basis. Actual results may differ from those estimates under
different assumptions or conditions.</t>
  </si>
  <si>
    <t>Recently Issued Accounting Standards</t>
  </si>
  <si>
    <t>Recently Issued Accounting Standards
In May 2014, the Financial Accounting Standards Board
(“FASB”) issued Accounting Standards Update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No. 2014-09 will require an entity to
recognize revenue when it transfers promised goods or services to
customers in an amount that reflects the consideration to which the
entity expects to be entitled in exchange for those goods or
services. In August 2015, the FASB issued
ASU 2015-14, which deferred the effective date of
ASU 2014-09 for one year, which would make the guidance
effective for the Company’s first fiscal year beginning after
December 15, 2017. Additionally, the FASB has also decided to
permit entities to early adopt the standard, which allows for
either full retrospective or modified retrospective methods of
adoption, for reporting periods beginning after December 15,
2016. The Company is currently evaluating the impact of adopting
the available methodologies of ASU 2014-09 upon its consolidated
financial statements including disclosures in future reporting
periods.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consolidated financial
statements and what changes to systems and controls may be
warranted.
In February 2016, the FASB issued
ASU 2016-02, “Leases”.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ASU 2016-02 is
effective for public companies for annual reporting periods
beginning after December 15, 2018 and interim periods within
those fiscal years. Early adoption is permitted. We are currently
evaluating the impact this new standard will have on our
consolidated financial statements.
In January 2017, the FASB issued ASU 2017-01, “Business
Combinations (Topic 805), Clarifying the Definition of a
Business”, which provides a more robust framework to use in
determining when a set of assets and activities (collectively
referred to as a “set”) is a business. The standard
requires that when substantially all of the fair value of the gross
assets acquired (or disposed of) is concentrated in a single
identifiable asset or a group of similar identifiable assets, the
set is not a business. This standard reduces the number of
transactions that need to be further evaluated. ASU 2017-01 is
effective for public business entities for annual periods beginning
after December 15, 2017, including interim periods within those
periods. The amendments in ASU 2017-01 should be applied
prospectively on or after the effective date. We do not expect the
adoption of ASU 2017-01 to have a material effect on our
consolidated financial statements.
In May 2017, the FASB issued ASU 2017-09,
“Compensation—Stock Compensation (Topic
718)—Scope of Modification Accounting.” ASU 2017-09
reduces both diversity in practice and cost and complexity when
changing the terms or conditions of a share-based payment award.
The amendments in this update provide guidance about which changes
to the terms or conditions of a share-based payment award require
an entity to apply modification accounting. ASU 2017-09 is
effective for fiscal years, including interim periods within those
fiscal years, beginning after December 15, 2017. Early
adoption is permitted, including adoption in any interim period for
which financial statements have not yet been issued. The amendments
in this update should be applied prospectively to an award modified
on or after the adoption date. We do not expect the adoption of ASU
2017-09 to have a material effect on our consolidated financial
statements.
We assessed other accounting pronouncements issued or effective
during the three and six months ended June 30, 2017 and deemed
they were not applicable to us and are not anticipated to have a
material effect on our consolidated financial statements.</t>
  </si>
  <si>
    <t>Real Estate Inventories (Tables)</t>
  </si>
  <si>
    <t>Summary of Real Estate Held for Development and Sale</t>
  </si>
  <si>
    <t>After impairments and write-offs, real estate held for development
and sale consists of the following:
June 30,
December 31,
2017 2016
Land and land development costs $ 31,368 $ 33,355
Cost of construction (including capitalized interest and real
estate taxes) 18,356 16,487
$ 49,724 $ 49,842</t>
  </si>
  <si>
    <t>Warranty Reserve (Tables)</t>
  </si>
  <si>
    <t>Summary of Warranty Reserve Activity Included in Accounts Payable and Accrued Liabilities within the consolidated balance sheets</t>
  </si>
  <si>
    <t>The following table is a summary of warranty reserve activity which
is included in ‘Accounts payable and accrued
liabilities’ within the consolidated balance sheets:
Three Months Ended
Six Months Ended
June 30, June 30,
2017 2016 2017 2016
Balance at beginning of period $ 278 $ 314 $ 288 $ 312
Additions 46 42 96 86
Releases and/or charges incurred (42 ) (62 ) (102 ) (104 )
Balance at end of period $ 282 $ 294 $ 282 $ 294</t>
  </si>
  <si>
    <t>Capitalized Interest and Real Estate Taxes (Tables)</t>
  </si>
  <si>
    <t>Summary of Interest Incurred and Capitalized and Interest Expensed for Units Settled</t>
  </si>
  <si>
    <t>The following table is a summary of interest and real estate taxes
incurred and capitalized and interest and real estate taxes
expensed for units settled:
Three Months Ended Six Months
Ended
June 30, June 30,
2017 2016 2017 2016
Total interest incurred and capitalized $ 1,249 $ 857 $ 2,275 $ 1,593
Total real estate taxes incurred and capitalized 139 95 179 117
Total interest and real estate taxes incurred and capitalized $ 1,388 $ 952 $ 2,454 $ 1,710
Interest expensed as a component of cost of sales $ 558 $ 414 $ 1,009 $ 706
Real estate taxes expensed as a component of cost of sales 57 52 117 101
Interest and real estate taxes expensed as a component of cost of
sales $ 615 $ 466 $ 1,126 $ 807</t>
  </si>
  <si>
    <t>Segment Disclosures (Tables)</t>
  </si>
  <si>
    <t>Segment Reporting Information</t>
  </si>
  <si>
    <t xml:space="preserve">The following table includes the Company’s three reportable
segments of Homebuilding, Multi-family, and Real Estate Services.
Each of these segments operates within the Company’s single
Washington, D.C. area reportable geographic segment.
Homebuilding Multi-family Real Total
Three Months Ended June 30, 2017
Gross revenue $ 10,235 $
— $ 285 $
10,520
Gross profit (loss) 1,014
— (11 ) 1,003
Net (loss) income (524 )
— (11 ) (535 )
Depreciation, amortization, and stock based compensation 112
— 34 146
Interest expense
—
—
—
—
Total assets 55,590
— 233 55,823
Three Months Ended June 30, 2016
Gross revenue $ 9,699 $
— $ 279 $ 9,978
Gross profit (loss) 514
— 126 640
Net (loss) income (1,587 )
— 126 (1,461 )
Depreciation, amortization, and stock based compensation 66
— 2 68
Interest expense 304
—
— 304
Total assets 47,134
— 205 47,339
Six Months Ended June 30, 2017
Gross revenue $ 20,299 $
— $ 489 $ 20,788
Gross profit (loss) 1,977
— (31 ) 1,946
Net (loss) income (1,168 )
— (31 ) (1,199 )
Depreciation, amortization, and stock based compensation 177
— 43 220
Interest expense
—
—
—
—
Total assets 55,590
— 233 55,823
Six Months Ended June 30, 2016
Gross revenue $ 19,222 $
— $ 462 $ 19,684
Gross profit (loss) 1,392
— 218 1,610
Net (loss) income (2,967 )
— 218 (2,749 )
Depreciation, amortization, and stock based compensation 149
— 5 154
Interest expense 517
—
— 517
Total assets 47,134
— 205 47,339 </t>
  </si>
  <si>
    <t>Related Party Transactions (Tables)</t>
  </si>
  <si>
    <t>Future Minimum Lease Payments</t>
  </si>
  <si>
    <t>The Company leases its corporate headquarters from an affiliated
entity that is wholly-owned by our Chief Executive Officer. Future
minimum lease payments under this lease are as follows:
2017 $ 105
2018 160
Total $ 265</t>
  </si>
  <si>
    <t>Unconsolidated Joint Venture (Tables)</t>
  </si>
  <si>
    <t>Summarized Financial Information for Unconsolidated Joint Venture</t>
  </si>
  <si>
    <t>Summarized financial information for the unconsolidated joint
venture is as follows:
Three Months Ended June 30,
Six Months Ended June 30,
2017 2016 2017 2016
Statement of Operations:
Total net revenue $ 41 $ 45 $ 107 $ 90
Total expenses 30 29 60 58
Net income $ 11 $ 16 $ 47 $ 32
Comstock Holding Companies, Inc. share of net income $ 6 $ 8 $ 24 $ 16</t>
  </si>
  <si>
    <t>Credit Facilities (Tables)</t>
  </si>
  <si>
    <t>Summary of Notes Payable</t>
  </si>
  <si>
    <t>Notes payable consisted of the following:
June 30,
December 31,
2017 2016
Construction revolvers $ 7,367 $ 6,429
Development and acquisition notes 16,033 16,278
Mezzanine notes 1,458 1,424
Line of credit 2,141 2,929
Total secured notes 26,999 27,060
Deferred financing charges, net of amortization (116 ) (133 )
Net secured notes 26,883 26,927
Unsecured financing, net of unamortized deferred financing charges
of $88 and $121 850 911
Notes payable, unsecured, net of $1.9 million and $2.1 million
discount and unamortized deferred financing charges,
respectively 14,757 15,866
Total notes payable $ 42,490 $ 43,704</t>
  </si>
  <si>
    <t>Maturities and/or Curtailment Obligations of All Borrowings</t>
  </si>
  <si>
    <t>As of June 30, 2017, maturities and/or curtailment obligations
of all borrowings are as follows:
2017 $ 32,620
2018 5,838
2019 3,913
2020 119
Total $ 42,490</t>
  </si>
  <si>
    <t>Fair Value Disclosures (Tables)</t>
  </si>
  <si>
    <t>Summary of Carrying Amount and Fair Value of Fixed and Floating Rate Debt</t>
  </si>
  <si>
    <t xml:space="preserve">The following table summarizes the carrying amount and the
corresponding fair value of fixed and floating rate debt:
June 30,
December 31,
2017 2016
Carrying amount $ 42,490 $ 43,704
Fair value $ 42,187 $ 44,986 </t>
  </si>
  <si>
    <t>Restricted Stock, Stock Options and Other Stock Plans (Tables)</t>
  </si>
  <si>
    <t>Summary of Consolidated Balance Sheets and Statements of Operations Line Items for Stock-Based Compensation</t>
  </si>
  <si>
    <t>The following table reflects the consolidated balance sheets and
statements of operations line items for stock-based compensation
for the periods presented:
Three Months Ended
Six Months Ended
June 30, June 30,
2017 2016 2017 2016
Real estate inventories - Assets $ 19 $ 4 $ 24 $ 9
General and administrative and Cost of sales—other -
Expenses 90 15 122 41
$ 109 $ 19 $ 146 $ 50</t>
  </si>
  <si>
    <t>Real Estate Inventories - Summary of Real Estate Held for Development and Sale (Detail) - USD ($) $ in Thousands</t>
  </si>
  <si>
    <t>Real Estate Properties [Line Items]</t>
  </si>
  <si>
    <t>Land and Land Development Costs [Member]</t>
  </si>
  <si>
    <t>Cost of Construction (Including Capitalized Interest and Real Estate Taxes) [Member]</t>
  </si>
  <si>
    <t>Warranty Reserve - Additional Information (Detail)</t>
  </si>
  <si>
    <t>Accounting Policies [Abstract]</t>
  </si>
  <si>
    <t>Period for which warranty claims expected to arise</t>
  </si>
  <si>
    <t>1 year</t>
  </si>
  <si>
    <t>Period for which warranty claims expected to arise under statutorily period</t>
  </si>
  <si>
    <t>2 years</t>
  </si>
  <si>
    <t>Warranty Reserve - Summary of Warranty Reserve Activity Included in Accounts Payable and Accrued Liabilities within the consolidated balance sheets (Detail) - USD ($) $ in Thousands</t>
  </si>
  <si>
    <t>Balance at beginning of period</t>
  </si>
  <si>
    <t>Additions</t>
  </si>
  <si>
    <t>Releases and/or charges incurred</t>
  </si>
  <si>
    <t>Balance at end of period</t>
  </si>
  <si>
    <t>Capitalized Interest and Real Estate Taxes - Summary of Interest Incurred and Capitalized and Interest Expensed for Units Settled (Detail) - USD ($) $ in Thousands</t>
  </si>
  <si>
    <t>Real Estate Investment Property, at Cost [Abstract]</t>
  </si>
  <si>
    <t>Total interest incurred and capitalized</t>
  </si>
  <si>
    <t>Total real estate taxes incurred and capitalized</t>
  </si>
  <si>
    <t>Total interest and real estate taxes incurred and capitalized</t>
  </si>
  <si>
    <t>Interest expensed as a component of cost of sales</t>
  </si>
  <si>
    <t>Real estate taxes expensed as a component of cost of sales</t>
  </si>
  <si>
    <t>Interest and real estate taxes expensed as a component of cost of sales</t>
  </si>
  <si>
    <t>Capitalized Interest and Real Estate Taxes - Additional Information (Detail)</t>
  </si>
  <si>
    <t>Jun. 30, 2017USD ($)Project</t>
  </si>
  <si>
    <t>Jun. 30, 2016USD ($)</t>
  </si>
  <si>
    <t>Interest expensed from entity level borrowings</t>
  </si>
  <si>
    <t>Real estate taxes incurred and expensed for inactive projects</t>
  </si>
  <si>
    <t>Number of inactive projects | Project</t>
  </si>
  <si>
    <t>Earnings (Loss) Per Share - Additional Information (Detail) - shares</t>
  </si>
  <si>
    <t>Antidilutive Securities Excluded from Computation of Earnings Per Share [Line Items]</t>
  </si>
  <si>
    <t>Options/Warrants/Awards excluded from the computation of dilutive earnings per share</t>
  </si>
  <si>
    <t>Restricted Stock Awards [Member]</t>
  </si>
  <si>
    <t>Warrants [Member]</t>
  </si>
  <si>
    <t>Segment Disclosures - Additional Information (Detail)</t>
  </si>
  <si>
    <t>Jun. 30, 2017UnitSegment</t>
  </si>
  <si>
    <t>Segment Reporting Information [Line Items]</t>
  </si>
  <si>
    <t>Number of operating segments | Segment</t>
  </si>
  <si>
    <t>Multi-family [Member]</t>
  </si>
  <si>
    <t>Projects units minimum</t>
  </si>
  <si>
    <t>Projects units maximum</t>
  </si>
  <si>
    <t>Segment Disclosures - Segment Reporting Information (Detail) - USD ($) $ in Thousands</t>
  </si>
  <si>
    <t>Gross revenue</t>
  </si>
  <si>
    <t>Gross profit (loss)</t>
  </si>
  <si>
    <t>Net (loss) income</t>
  </si>
  <si>
    <t>Depreciation, amortization, and stock based compensation</t>
  </si>
  <si>
    <t>Interest expense</t>
  </si>
  <si>
    <t>Total assets</t>
  </si>
  <si>
    <t>Homebuilding [Member]</t>
  </si>
  <si>
    <t>Real Estate Services [Member]</t>
  </si>
  <si>
    <t>Income Tax - Additional Information (Detail) - USD ($)</t>
  </si>
  <si>
    <t>Income Tax Examination [Line Items]</t>
  </si>
  <si>
    <t>Income tax expense (benefit)</t>
  </si>
  <si>
    <t>Effective tax rate</t>
  </si>
  <si>
    <t>(35.00%)</t>
  </si>
  <si>
    <t>Accruals related to uncertainties tax positions</t>
  </si>
  <si>
    <t>Federal and state NOLs</t>
  </si>
  <si>
    <t>Potential fair value of tax savings on federal and state NOLs</t>
  </si>
  <si>
    <t>Year of expiration of net operating loss carryforward expiration year</t>
  </si>
  <si>
    <t>Minimum [Member]</t>
  </si>
  <si>
    <t>Tax year remain subject to examination</t>
  </si>
  <si>
    <t>Maximum [Member]</t>
  </si>
  <si>
    <t>Commitments and Contingencies - Additional Information (Detail) - USD ($)</t>
  </si>
  <si>
    <t>Commitment And Contingencies [Line Items]</t>
  </si>
  <si>
    <t>Outstanding letter of credit, amount</t>
  </si>
  <si>
    <t>Amounts drawn against outstanding letters of credit or performance bond</t>
  </si>
  <si>
    <t>Restricted Escrow Deposits</t>
  </si>
  <si>
    <t>Performance Bonds [Member]</t>
  </si>
  <si>
    <t>Outstanding performance and payment of bonds</t>
  </si>
  <si>
    <t>Related Party Transactions - Future Minimum Lease Payments (Detail) $ in Thousands</t>
  </si>
  <si>
    <t>Jun. 30, 2017USD ($)</t>
  </si>
  <si>
    <t>Operating Leases, Future Minimum Payments Due, Fiscal Year Maturity [Abstract]</t>
  </si>
  <si>
    <t>Total</t>
  </si>
  <si>
    <t>Related Party Transactions - Additional Information (Detail) - USD ($)</t>
  </si>
  <si>
    <t>Apr. 04, 2017</t>
  </si>
  <si>
    <t>Mar. 22, 2017</t>
  </si>
  <si>
    <t>Dec. 29, 2015</t>
  </si>
  <si>
    <t>May 12, 2015</t>
  </si>
  <si>
    <t>Oct. 17, 2014</t>
  </si>
  <si>
    <t>Dec. 18, 2014</t>
  </si>
  <si>
    <t>Related Party Transaction [Line Items]</t>
  </si>
  <si>
    <t>Credit facility outstanding</t>
  </si>
  <si>
    <t>Debt instrument, initial principal amount</t>
  </si>
  <si>
    <t>Outstanding borrowings</t>
  </si>
  <si>
    <t>Gains on extinguishment of Series B preferred stock and issuance of Series C preferred stock</t>
  </si>
  <si>
    <t>Preferred stock par value</t>
  </si>
  <si>
    <t>Shares exchanged pursuant to agreement, converted</t>
  </si>
  <si>
    <t>Paid-in-kind dividends on preferred stock, number of shares</t>
  </si>
  <si>
    <t>Paid-in-kind dividends on preferred stock, liquidation value</t>
  </si>
  <si>
    <t>Shares exchanged pursuant to agreement, issued</t>
  </si>
  <si>
    <t>Par value per share</t>
  </si>
  <si>
    <t>Stated value per share</t>
  </si>
  <si>
    <t>Former Chief Executive Officer [Member] | Series C Preferred Stock [Member]</t>
  </si>
  <si>
    <t>Shares repurchase and retired, shares</t>
  </si>
  <si>
    <t>Shares repurchase and retired, amount</t>
  </si>
  <si>
    <t>Comstock Asset Management, L.C. [Member]</t>
  </si>
  <si>
    <t>Total payments made under lease agreement</t>
  </si>
  <si>
    <t>Comstock Asset Management, L.C. [Member] | Trade Receivables [Member]</t>
  </si>
  <si>
    <t>Comstock Asset Management, L.C. [Member] | Services and out of Pocket Expenses Incurred [Member] | Revenue Other [Member]</t>
  </si>
  <si>
    <t>Services and out-of-pocket expenses incurred</t>
  </si>
  <si>
    <t>Comstock Development Services [Member]</t>
  </si>
  <si>
    <t>Other Purchasers [Member]</t>
  </si>
  <si>
    <t>Comstock Growth Fund [Member]</t>
  </si>
  <si>
    <t>Interest payments</t>
  </si>
  <si>
    <t>Comstock Growth Fund [Member] | Class A [Member]</t>
  </si>
  <si>
    <t>Number of warrants outstanding</t>
  </si>
  <si>
    <t>Aggregate fair value of warrants issued</t>
  </si>
  <si>
    <t>Comstock Growth Fund [Member] | Private Placement [Member] | Class A [Member]</t>
  </si>
  <si>
    <t>Number of shares issued</t>
  </si>
  <si>
    <t>Comstock Growth Fund [Member] | Notes Payable, Other Payables [Member]</t>
  </si>
  <si>
    <t>Maximum borrowing amount</t>
  </si>
  <si>
    <t>Additional aggregate principal loan amount</t>
  </si>
  <si>
    <t>Debt instrument, term</t>
  </si>
  <si>
    <t>3 years</t>
  </si>
  <si>
    <t>Debt instrument, interest rate description</t>
  </si>
  <si>
    <t>LIBOR</t>
  </si>
  <si>
    <t>Loan annual principal repayment, percentage</t>
  </si>
  <si>
    <t>10.00%</t>
  </si>
  <si>
    <t>Second principal curtailment paid</t>
  </si>
  <si>
    <t>Comstock Growth Fund [Member] | Unsecured Notes Payable To Affiliate [Member]</t>
  </si>
  <si>
    <t>Comstock Growth Fund [Member] | LIBOR Rate [Member] | Notes Payable, Other Payables [Member]</t>
  </si>
  <si>
    <t>Debt instrument, spread variable rate</t>
  </si>
  <si>
    <t>9.75%</t>
  </si>
  <si>
    <t>Comstock Growth Fund [Member] | Floor Rate [Member] | Notes Payable, Other Payables [Member] | Minimum [Member]</t>
  </si>
  <si>
    <t>Debt instrument, floor interest rate</t>
  </si>
  <si>
    <t>Stonehenge [Member]</t>
  </si>
  <si>
    <t>Original principal amount</t>
  </si>
  <si>
    <t>Principal amount outstanding plus all accrued but unpaid interest</t>
  </si>
  <si>
    <t>Stonehenge [Member] | Series B Preferred Stock [Member]</t>
  </si>
  <si>
    <t>Shares issued upon conversion of debt</t>
  </si>
  <si>
    <t>Preferred stock redemption price</t>
  </si>
  <si>
    <t>Preferred stock dividend rate, percentage</t>
  </si>
  <si>
    <t>8.75%</t>
  </si>
  <si>
    <t>Comstock Growth Fund II, L.C. [Member] | Notes Payable, Other Payables [Member]</t>
  </si>
  <si>
    <t>Line of credit facility additional extension period</t>
  </si>
  <si>
    <t>Debt instrument, interest payment terms</t>
  </si>
  <si>
    <t>Interest payments will be accrued and paid in-kind monthly for the first year, and then paid current monthly in arrears beginning December 31, 2016.</t>
  </si>
  <si>
    <t>Note Receivable - Additional Information (Detail) - USD ($) $ in Thousands</t>
  </si>
  <si>
    <t>Accounts, Notes, Loans and Financing Receivable [Line Items]</t>
  </si>
  <si>
    <t>Note receivable originated with third party</t>
  </si>
  <si>
    <t>Maturity date of note receivable</t>
  </si>
  <si>
    <t>Sep. 2,
		2019</t>
  </si>
  <si>
    <t>Notes receivable, monthly installment</t>
  </si>
  <si>
    <t>Fixed interest rate</t>
  </si>
  <si>
    <t>6.00%</t>
  </si>
  <si>
    <t>Other assets, net [Member]</t>
  </si>
  <si>
    <t>Outstanding balance of note receivable</t>
  </si>
  <si>
    <t>Other income, net [Member]</t>
  </si>
  <si>
    <t>Interest income</t>
  </si>
  <si>
    <t>Variable Interest Entity - Additional Information (Detail)</t>
  </si>
  <si>
    <t>Jun. 14, 2017USD ($)</t>
  </si>
  <si>
    <t>Jan. 31, 2017USD ($)</t>
  </si>
  <si>
    <t>Aug. 31, 2016USD ($)Townhomesshares</t>
  </si>
  <si>
    <t>Jun. 30, 2015USD ($)Unit</t>
  </si>
  <si>
    <t>Dec. 31, 2013USD ($)Townhomesshares</t>
  </si>
  <si>
    <t>Dec. 31, 2016USD ($)</t>
  </si>
  <si>
    <t>Oct. 31, 2016USD ($)</t>
  </si>
  <si>
    <t>Aug. 23, 2012Unit</t>
  </si>
  <si>
    <t>Variable Interest Entity [Line Items]</t>
  </si>
  <si>
    <t>Total liabilities of VIEs</t>
  </si>
  <si>
    <t>Total assets of VIEs</t>
  </si>
  <si>
    <t>Comstock Development Services LC [Member] | Private Placement [Member]</t>
  </si>
  <si>
    <t>Aggregate capital raise</t>
  </si>
  <si>
    <t>Comstock Investors X, L.C. [Member] | Private Placement [Member]</t>
  </si>
  <si>
    <t>New Hampshire Avenue, LLC [Member]</t>
  </si>
  <si>
    <t>Number of projects | Unit</t>
  </si>
  <si>
    <t>Comstock Investors VIII, L.C [Member]</t>
  </si>
  <si>
    <t>Cumulative, compounded, preferred return rate</t>
  </si>
  <si>
    <t>20.00%</t>
  </si>
  <si>
    <t>Preferred distribution</t>
  </si>
  <si>
    <t>Comstock Investors VIII, L.C [Member] | Virginia [Member]</t>
  </si>
  <si>
    <t>Number of townhomes | Townhomes</t>
  </si>
  <si>
    <t>Comstock Investors VIII, L.C [Member] | Maryland [Member]</t>
  </si>
  <si>
    <t>Comstock Investors VIII, L.C [Member] | Class A [Member]</t>
  </si>
  <si>
    <t>Number of warrants issued | shares</t>
  </si>
  <si>
    <t>Aggregate fair value of warrants for investors</t>
  </si>
  <si>
    <t>Comstock Investors VIII, L.C [Member] | Subsidiaries [Member] | Private Placement [Member] | Class B [Member]</t>
  </si>
  <si>
    <t>Initial aggregate principal amount up to capital raise</t>
  </si>
  <si>
    <t>Comstock Investors IX, L.C. [Member]</t>
  </si>
  <si>
    <t>Comstock Investors IX, L.C. [Member] | Virginia [Member]</t>
  </si>
  <si>
    <t>Number of single family units | Unit</t>
  </si>
  <si>
    <t>Comstock Investors IX, L.C. [Member] | Private Placement [Member]</t>
  </si>
  <si>
    <t>Earnings allocated to Company</t>
  </si>
  <si>
    <t>Comstock Investors IX, L.C. [Member] | Subsidiaries [Member] | Private Placement [Member] | Class B [Member]</t>
  </si>
  <si>
    <t>Comstock Investors X, L.C. [Member]</t>
  </si>
  <si>
    <t>Comstock Investors X, L.C. [Member] | Virginia [Member]</t>
  </si>
  <si>
    <t>Comstock Investors X, L.C. [Member] | Washington D.C. [Member]</t>
  </si>
  <si>
    <t>Comstock Investors X, L.C. [Member] | Class A [Member]</t>
  </si>
  <si>
    <t>Comstock Investors X, L.C. [Member] | Subsidiaries [Member] | Private Placement [Member] | Class B [Member]</t>
  </si>
  <si>
    <t>Unconsolidated Joint Venture - Additional Information (Detail) - Title Insurance Joint Venture [Member] - USD ($) $ in Thousands</t>
  </si>
  <si>
    <t>Schedule of Equity Method Investments [Line Items]</t>
  </si>
  <si>
    <t>Earnings from the unconsolidated joint venture</t>
  </si>
  <si>
    <t>Collected total distributions from joint venture</t>
  </si>
  <si>
    <t>Unconsolidated Joint Venture - Summarized Financial Information for Unconsolidated Joint Venture (Detail) - Title Insurance Joint Venture [Member] - USD ($) $ in Thousands</t>
  </si>
  <si>
    <t>Statement of Operations:</t>
  </si>
  <si>
    <t>Total net revenue</t>
  </si>
  <si>
    <t>Total expenses</t>
  </si>
  <si>
    <t>Net income</t>
  </si>
  <si>
    <t>Comstock Holding Companies, Inc. share of net income</t>
  </si>
  <si>
    <t>Credit Facilities - Summary of Notes Payable (Detail) - USD ($) $ in Thousands</t>
  </si>
  <si>
    <t>Debt Instrument [Line Items]</t>
  </si>
  <si>
    <t>Debt instrument, gross</t>
  </si>
  <si>
    <t>Net secured notes</t>
  </si>
  <si>
    <t>Unsecured financing, net of unamortized deferred financing charges of $88 and $121</t>
  </si>
  <si>
    <t>Notes payable, unsecured, net of $1.9 million and $2.1 million discount and unamortized deferred financing charges, respectively</t>
  </si>
  <si>
    <t>Total notes payable</t>
  </si>
  <si>
    <t>Construction Loans [Member] | Construction Revolvers [Member]</t>
  </si>
  <si>
    <t>Development and Acquisition Notes [Member]</t>
  </si>
  <si>
    <t>Mezzanine Notes [Member]</t>
  </si>
  <si>
    <t>Line of Credit [Member]</t>
  </si>
  <si>
    <t>Secured Debt [Member]</t>
  </si>
  <si>
    <t>Deferred financing charges, net of amortization</t>
  </si>
  <si>
    <t>Credit Facilities - Summary of Notes Payable (Parenthetical) (Detail) - USD ($) $ in Thousands</t>
  </si>
  <si>
    <t>Unsecured Note [Member]</t>
  </si>
  <si>
    <t>Discount and deferred financing charges, net of amortization</t>
  </si>
  <si>
    <t>Notes Payable To Related Party [Member]</t>
  </si>
  <si>
    <t>Credit Facilities - Maturities and/or Curtailment Obligations of All Borrowings (Detail) $ in Thousands</t>
  </si>
  <si>
    <t>Credit Facilities - Additional Information (Detail)</t>
  </si>
  <si>
    <t>Jul. 31, 2017</t>
  </si>
  <si>
    <t>Dec. 29, 2015USD ($)</t>
  </si>
  <si>
    <t>Oct. 17, 2014USD ($)</t>
  </si>
  <si>
    <t>Jun. 30, 2017USD ($)Promissory_Notes</t>
  </si>
  <si>
    <t>Jul. 01, 2017USD ($)</t>
  </si>
  <si>
    <t>Dec. 18, 2014USD ($)</t>
  </si>
  <si>
    <t>Line of Credit Facility [Line Items]</t>
  </si>
  <si>
    <t>Credit facilities and project related loans, maturing during the remainder of 2017</t>
  </si>
  <si>
    <t>Outstanding secured debt</t>
  </si>
  <si>
    <t>Outstanding borrowings for loan</t>
  </si>
  <si>
    <t>Interest rate</t>
  </si>
  <si>
    <t>10.80%</t>
  </si>
  <si>
    <t>10.40%</t>
  </si>
  <si>
    <t>Subsequent Events [Member]</t>
  </si>
  <si>
    <t>Line of credit maturity date</t>
  </si>
  <si>
    <t>Jan. 15,
		2018</t>
  </si>
  <si>
    <t>Unsecured Seller-financed Promissory Note [Member]</t>
  </si>
  <si>
    <t>9.30%</t>
  </si>
  <si>
    <t>Debt instrument maturity date</t>
  </si>
  <si>
    <t>Feb. 27,
		2017</t>
  </si>
  <si>
    <t>Number of unsecured seller-financed promissory notes outstanding | Promissory_Notes</t>
  </si>
  <si>
    <t>Unsecured Seller-financed Promissory Note [Member] | Prime Rate [Member]</t>
  </si>
  <si>
    <t>Debt instrument spread variable rate</t>
  </si>
  <si>
    <t>5.00%</t>
  </si>
  <si>
    <t>Maximum borrowing capacity</t>
  </si>
  <si>
    <t>Interest rate floor</t>
  </si>
  <si>
    <t>Debt instrument maturity description</t>
  </si>
  <si>
    <t>This line of credit is secured by the first priority security interest in the Company's wholly owned subsidiaries' in the Washington, D.C. metropolitan area and guaranteed by our Chief Executive Officer. The Company uses this line of credit to finance the predevelopment related expenses and deposits for current and future projects and bears a variable interest rate tied to a one-month LIBOR plus 3.25% per annum, with an interest rate floor of 5.0%.</t>
  </si>
  <si>
    <t>Dec. 31,
		2017</t>
  </si>
  <si>
    <t>Line of Credit [Member] | LIBOR Rate [Member]</t>
  </si>
  <si>
    <t>3.25%</t>
  </si>
  <si>
    <t>Unused construction loan commitments</t>
  </si>
  <si>
    <t>Interest rates charged under these facilities include the London Interbank Offered Rate ("LIBOR") and prime rate pricing options, subject to minimum interest rate floors.</t>
  </si>
  <si>
    <t>Outstanding construction revolving facilities</t>
  </si>
  <si>
    <t>4.80%</t>
  </si>
  <si>
    <t>4.60%</t>
  </si>
  <si>
    <t>Maturity range, start date</t>
  </si>
  <si>
    <t>2017-07</t>
  </si>
  <si>
    <t>Maturity range, end date</t>
  </si>
  <si>
    <t>2019-03</t>
  </si>
  <si>
    <t>Construction Loans [Member] | Construction Revolvers [Member] | Subsequent Events [Member]</t>
  </si>
  <si>
    <t>5.40%</t>
  </si>
  <si>
    <t>5.20%</t>
  </si>
  <si>
    <t>Development and Acquisition Notes [Member] | Minimum [Member] | LIBOR and Prime Rate Pricing Options [Member]</t>
  </si>
  <si>
    <t>4.50%</t>
  </si>
  <si>
    <t>Development and Acquisition Notes [Member] | Maximum [Member] | LIBOR and Prime Rate Pricing Options [Member]</t>
  </si>
  <si>
    <t>5.50%</t>
  </si>
  <si>
    <t>Development and Acquisition Notes [Member] | Construction Revolvers [Member] | Subsequent Events [Member]</t>
  </si>
  <si>
    <t>Second and Third Mezzanine Notes [Member]</t>
  </si>
  <si>
    <t>12.00%</t>
  </si>
  <si>
    <t>Interest rate paid on a monthly basis</t>
  </si>
  <si>
    <t>Interest rate accrued and paid on maturity</t>
  </si>
  <si>
    <t>Second and Third Mezzanine Notes [Member] | Construction Revolvers [Member]</t>
  </si>
  <si>
    <t>LIBOR rate plus 2.2%</t>
  </si>
  <si>
    <t>3.40%</t>
  </si>
  <si>
    <t>2.90%</t>
  </si>
  <si>
    <t>10 years</t>
  </si>
  <si>
    <t>Dec. 28,
		2018</t>
  </si>
  <si>
    <t>Unsecured Note [Member] | LIBOR Rate [Member]</t>
  </si>
  <si>
    <t>2.20%</t>
  </si>
  <si>
    <t>Notes Payable, Other Payables [Member] | Comstock Growth Fund [Member]</t>
  </si>
  <si>
    <t>Principal curtailment payments to CGF</t>
  </si>
  <si>
    <t>Notes Payable, Other Payables [Member] | Comstock Growth Fund II, L.C. [Member]</t>
  </si>
  <si>
    <t>Debt instrument, interest rate</t>
  </si>
  <si>
    <t>Notes Payable, Other Payables [Member] | LIBOR Rate [Member] | Comstock Growth Fund [Member]</t>
  </si>
  <si>
    <t>Unsecured Notes Payable To Affiliate [Member] | Comstock Growth Fund [Member]</t>
  </si>
  <si>
    <t>Fair Value Disclosures - Summary of Carrying Amount and Fair Value of Fixed and Floating Rate Debt (Detail) - USD ($) $ in Thousands</t>
  </si>
  <si>
    <t>Fair Value, Option, Quantitative Disclosures [Line Items]</t>
  </si>
  <si>
    <t>Debt instrument outstanding balance</t>
  </si>
  <si>
    <t>Unobservable Inputs (Level 3 Inputs) [Member]</t>
  </si>
  <si>
    <t>Fair value</t>
  </si>
  <si>
    <t>Restricted Stock, Stock Options and Other Stock Plans - Additional Information (Detail) - USD ($) $ in Millions</t>
  </si>
  <si>
    <t>Share-based Compensation Arrangement by Share-based Payment Award [Line Items]</t>
  </si>
  <si>
    <t>Unrecognized compensation cost related to stock issuances</t>
  </si>
  <si>
    <t>Weighted-average remaining contractual term of unexercised stock options</t>
  </si>
  <si>
    <t>7 years</t>
  </si>
  <si>
    <t>Stock Options [Member]</t>
  </si>
  <si>
    <t>Shares issued by the company</t>
  </si>
  <si>
    <t>Restricted Stock, Stock Options and Other Stock Plans - Summary of Consolidated Balance Sheets and Statements of Operations Line Items for Stock-Based Compensation (Detail) - USD ($) $ in Thousands</t>
  </si>
  <si>
    <t>Share-based Compensation Arrangement by Share-based Payment Award, Compensation Cost [Line Items]</t>
  </si>
  <si>
    <t>Share based compensation expense and capitalized amounts</t>
  </si>
  <si>
    <t>Real Estate Inventories [Member]</t>
  </si>
  <si>
    <t>Share based compensation cost capitalized</t>
  </si>
  <si>
    <t>General and Administrative and Cost of Sales - Other [Member]</t>
  </si>
  <si>
    <t>Share based compensation cost capitalized, expensed</t>
  </si>
  <si>
    <t>Subsequent Events - Additional Information (Detail) - USD ($) $ in Millions</t>
  </si>
  <si>
    <t>Subsequent Event [Line Items]</t>
  </si>
  <si>
    <t>Credit facility extended maturity date</t>
  </si>
  <si>
    <t>Subsequent Events [Member] | JK Environmental Services, LLC [Member] | Monridge Environmental, LLC [Member]</t>
  </si>
  <si>
    <t>Purchase price of business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99969</v>
      </c>
    </row>
    <row r="12" spans="1:3">
      <c r="A12" s="4" t="s">
        <v>19</v>
      </c>
      <c r="B12" s="4" t="s">
        <v>20</v>
      </c>
    </row>
    <row r="13" spans="1:3">
      <c r="A13" s="4" t="s">
        <v>21</v>
      </c>
      <c r="B13" s="4" t="s">
        <v>22</v>
      </c>
    </row>
    <row r="14" spans="1:3">
      <c r="A14" s="4" t="s">
        <v>23</v>
      </c>
    </row>
    <row r="15" spans="1:3">
      <c r="A15" s="3" t="s">
        <v>4</v>
      </c>
    </row>
    <row r="16" spans="1:3">
      <c r="A16" s="4" t="s">
        <v>24</v>
      </c>
      <c r="C16" s="5" t="n">
        <v>3237468</v>
      </c>
    </row>
    <row r="17" spans="1:3">
      <c r="A17" s="4" t="s">
        <v>25</v>
      </c>
    </row>
    <row r="18" spans="1:3">
      <c r="A18" s="3" t="s">
        <v>4</v>
      </c>
    </row>
    <row r="19" spans="1:3">
      <c r="A19" s="4" t="s">
        <v>24</v>
      </c>
      <c r="C19" s="5" t="n">
        <v>220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1</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619</v>
      </c>
      <c r="C3" s="7" t="n">
        <v>5761</v>
      </c>
    </row>
    <row r="4" spans="1:3">
      <c r="A4" s="4" t="s">
        <v>30</v>
      </c>
      <c r="B4" s="5" t="n">
        <v>1513</v>
      </c>
      <c r="C4" s="5" t="n">
        <v>1238</v>
      </c>
    </row>
    <row r="5" spans="1:3">
      <c r="A5" s="4" t="s">
        <v>31</v>
      </c>
      <c r="B5" s="5" t="n">
        <v>748</v>
      </c>
      <c r="C5" s="5" t="n">
        <v>613</v>
      </c>
    </row>
    <row r="6" spans="1:3">
      <c r="A6" s="4" t="s">
        <v>32</v>
      </c>
      <c r="B6" s="5" t="n">
        <v>49724</v>
      </c>
      <c r="C6" s="5" t="n">
        <v>49842</v>
      </c>
    </row>
    <row r="7" spans="1:3">
      <c r="A7" s="4" t="s">
        <v>33</v>
      </c>
      <c r="B7" s="5" t="n">
        <v>194</v>
      </c>
      <c r="C7" s="5" t="n">
        <v>255</v>
      </c>
    </row>
    <row r="8" spans="1:3">
      <c r="A8" s="4" t="s">
        <v>34</v>
      </c>
      <c r="B8" s="5" t="n">
        <v>1025</v>
      </c>
      <c r="C8" s="5" t="n">
        <v>2112</v>
      </c>
    </row>
    <row r="9" spans="1:3">
      <c r="A9" s="4" t="s">
        <v>35</v>
      </c>
      <c r="B9" s="5" t="n">
        <v>55823</v>
      </c>
      <c r="C9" s="5" t="n">
        <v>59821</v>
      </c>
    </row>
    <row r="10" spans="1:3">
      <c r="A10" s="3" t="s">
        <v>36</v>
      </c>
    </row>
    <row r="11" spans="1:3">
      <c r="A11" s="4" t="s">
        <v>37</v>
      </c>
      <c r="B11" s="5" t="n">
        <v>8943</v>
      </c>
      <c r="C11" s="5" t="n">
        <v>7721</v>
      </c>
    </row>
    <row r="12" spans="1:3">
      <c r="A12" s="4" t="s">
        <v>38</v>
      </c>
      <c r="B12" s="5" t="n">
        <v>26883</v>
      </c>
      <c r="C12" s="5" t="n">
        <v>26927</v>
      </c>
    </row>
    <row r="13" spans="1:3">
      <c r="A13" s="4" t="s">
        <v>39</v>
      </c>
      <c r="B13" s="5" t="n">
        <v>14757</v>
      </c>
      <c r="C13" s="5" t="n">
        <v>15866</v>
      </c>
    </row>
    <row r="14" spans="1:3">
      <c r="A14" s="4" t="s">
        <v>40</v>
      </c>
      <c r="B14" s="5" t="n">
        <v>850</v>
      </c>
      <c r="C14" s="5" t="n">
        <v>911</v>
      </c>
    </row>
    <row r="15" spans="1:3">
      <c r="A15" s="4" t="s">
        <v>41</v>
      </c>
      <c r="C15" s="5" t="n">
        <v>19</v>
      </c>
    </row>
    <row r="16" spans="1:3">
      <c r="A16" s="4" t="s">
        <v>42</v>
      </c>
      <c r="B16" s="5" t="n">
        <v>51433</v>
      </c>
      <c r="C16" s="5" t="n">
        <v>51444</v>
      </c>
    </row>
    <row r="17" spans="1:3">
      <c r="A17" s="4" t="s">
        <v>43</v>
      </c>
      <c r="B17" s="4" t="s">
        <v>44</v>
      </c>
      <c r="C17" s="4" t="s">
        <v>44</v>
      </c>
    </row>
    <row r="18" spans="1:3">
      <c r="A18" s="3" t="s">
        <v>45</v>
      </c>
    </row>
    <row r="19" spans="1:3">
      <c r="A19" s="4" t="s">
        <v>46</v>
      </c>
      <c r="B19" s="5" t="n">
        <v>177209</v>
      </c>
      <c r="C19" s="5" t="n">
        <v>176251</v>
      </c>
    </row>
    <row r="20" spans="1:3">
      <c r="A20" s="4" t="s">
        <v>47</v>
      </c>
      <c r="B20" s="5" t="n">
        <v>-185038</v>
      </c>
      <c r="C20" s="5" t="n">
        <v>-184778</v>
      </c>
    </row>
    <row r="21" spans="1:3">
      <c r="A21" s="4" t="s">
        <v>48</v>
      </c>
      <c r="B21" s="5" t="n">
        <v>-10015</v>
      </c>
      <c r="C21" s="5" t="n">
        <v>-9875</v>
      </c>
    </row>
    <row r="22" spans="1:3">
      <c r="A22" s="4" t="s">
        <v>49</v>
      </c>
      <c r="B22" s="5" t="n">
        <v>14405</v>
      </c>
      <c r="C22" s="5" t="n">
        <v>18252</v>
      </c>
    </row>
    <row r="23" spans="1:3">
      <c r="A23" s="4" t="s">
        <v>50</v>
      </c>
      <c r="B23" s="5" t="n">
        <v>4390</v>
      </c>
      <c r="C23" s="5" t="n">
        <v>8377</v>
      </c>
    </row>
    <row r="24" spans="1:3">
      <c r="A24" s="4" t="s">
        <v>51</v>
      </c>
      <c r="B24" s="5" t="n">
        <v>55823</v>
      </c>
      <c r="C24" s="5" t="n">
        <v>59821</v>
      </c>
    </row>
    <row r="25" spans="1:3">
      <c r="A25" s="4" t="s">
        <v>52</v>
      </c>
    </row>
    <row r="26" spans="1:3">
      <c r="A26" s="3" t="s">
        <v>45</v>
      </c>
    </row>
    <row r="27" spans="1:3">
      <c r="A27" s="4" t="s">
        <v>53</v>
      </c>
      <c r="B27" s="5" t="n">
        <v>442</v>
      </c>
    </row>
    <row r="28" spans="1:3">
      <c r="A28" s="4" t="s">
        <v>54</v>
      </c>
    </row>
    <row r="29" spans="1:3">
      <c r="A29" s="3" t="s">
        <v>45</v>
      </c>
    </row>
    <row r="30" spans="1:3">
      <c r="A30" s="4" t="s">
        <v>53</v>
      </c>
      <c r="C30" s="5" t="n">
        <v>1280</v>
      </c>
    </row>
    <row r="31" spans="1:3">
      <c r="A31" s="4" t="s">
        <v>23</v>
      </c>
    </row>
    <row r="32" spans="1:3">
      <c r="A32" s="3" t="s">
        <v>45</v>
      </c>
    </row>
    <row r="33" spans="1:3">
      <c r="A33" s="4" t="s">
        <v>55</v>
      </c>
      <c r="B33" s="5" t="n">
        <v>32</v>
      </c>
      <c r="C33" s="5" t="n">
        <v>30</v>
      </c>
    </row>
    <row r="34" spans="1:3">
      <c r="A34" s="4" t="s">
        <v>56</v>
      </c>
      <c r="B34" s="5" t="n">
        <v>-2662</v>
      </c>
      <c r="C34" s="5" t="n">
        <v>-2662</v>
      </c>
    </row>
    <row r="35" spans="1:3">
      <c r="A35" s="4" t="s">
        <v>25</v>
      </c>
    </row>
    <row r="36" spans="1:3">
      <c r="A36" s="3" t="s">
        <v>45</v>
      </c>
    </row>
    <row r="37" spans="1:3">
      <c r="A37" s="4" t="s">
        <v>55</v>
      </c>
      <c r="B37" s="7" t="n">
        <v>2</v>
      </c>
      <c r="C37"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1</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34</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7</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0</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46</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7</v>
      </c>
    </row>
    <row r="2" spans="1:3">
      <c r="A2" s="4" t="s">
        <v>52</v>
      </c>
    </row>
    <row r="3" spans="1:3">
      <c r="A3" s="4" t="s">
        <v>58</v>
      </c>
      <c r="B3" s="8" t="n">
        <v>0.01</v>
      </c>
      <c r="C3" s="8" t="n">
        <v>0.01</v>
      </c>
    </row>
    <row r="4" spans="1:3">
      <c r="A4" s="4" t="s">
        <v>59</v>
      </c>
      <c r="B4" s="5" t="n">
        <v>3000000</v>
      </c>
      <c r="C4" s="5" t="n">
        <v>3000000</v>
      </c>
    </row>
    <row r="5" spans="1:3">
      <c r="A5" s="4" t="s">
        <v>60</v>
      </c>
      <c r="B5" s="7" t="n">
        <v>2896</v>
      </c>
      <c r="C5" s="7" t="n">
        <v>0</v>
      </c>
    </row>
    <row r="6" spans="1:3">
      <c r="A6" s="4" t="s">
        <v>61</v>
      </c>
      <c r="B6" s="5" t="n">
        <v>579158</v>
      </c>
      <c r="C6" s="5" t="n">
        <v>0</v>
      </c>
    </row>
    <row r="7" spans="1:3">
      <c r="A7" s="4" t="s">
        <v>54</v>
      </c>
    </row>
    <row r="8" spans="1:3">
      <c r="A8" s="4" t="s">
        <v>58</v>
      </c>
      <c r="B8" s="8" t="n">
        <v>0.01</v>
      </c>
      <c r="C8" s="8" t="n">
        <v>0.01</v>
      </c>
    </row>
    <row r="9" spans="1:3">
      <c r="A9" s="4" t="s">
        <v>59</v>
      </c>
      <c r="B9" s="5" t="n">
        <v>3000000</v>
      </c>
      <c r="C9" s="5" t="n">
        <v>3000000</v>
      </c>
    </row>
    <row r="10" spans="1:3">
      <c r="A10" s="4" t="s">
        <v>60</v>
      </c>
      <c r="B10" s="7" t="n">
        <v>0</v>
      </c>
      <c r="C10" s="7" t="n">
        <v>4209</v>
      </c>
    </row>
    <row r="11" spans="1:3">
      <c r="A11" s="4" t="s">
        <v>61</v>
      </c>
      <c r="B11" s="5" t="n">
        <v>0</v>
      </c>
      <c r="C11" s="5" t="n">
        <v>841848</v>
      </c>
    </row>
    <row r="12" spans="1:3">
      <c r="A12" s="4" t="s">
        <v>23</v>
      </c>
    </row>
    <row r="13" spans="1:3">
      <c r="A13" s="4" t="s">
        <v>62</v>
      </c>
      <c r="B13" s="8" t="n">
        <v>0.01</v>
      </c>
      <c r="C13" s="8" t="n">
        <v>0.01</v>
      </c>
    </row>
    <row r="14" spans="1:3">
      <c r="A14" s="4" t="s">
        <v>63</v>
      </c>
      <c r="B14" s="5" t="n">
        <v>11038071</v>
      </c>
      <c r="C14" s="5" t="n">
        <v>11038071</v>
      </c>
    </row>
    <row r="15" spans="1:3">
      <c r="A15" s="4" t="s">
        <v>64</v>
      </c>
      <c r="B15" s="5" t="n">
        <v>3237468</v>
      </c>
      <c r="C15" s="5" t="n">
        <v>3035922</v>
      </c>
    </row>
    <row r="16" spans="1:3">
      <c r="A16" s="4" t="s">
        <v>65</v>
      </c>
      <c r="B16" s="5" t="n">
        <v>3237468</v>
      </c>
      <c r="C16" s="5" t="n">
        <v>3035922</v>
      </c>
    </row>
    <row r="17" spans="1:3">
      <c r="A17" s="4" t="s">
        <v>66</v>
      </c>
      <c r="B17" s="5" t="n">
        <v>85570</v>
      </c>
      <c r="C17" s="5" t="n">
        <v>85570</v>
      </c>
    </row>
    <row r="18" spans="1:3">
      <c r="A18" s="4" t="s">
        <v>25</v>
      </c>
    </row>
    <row r="19" spans="1:3">
      <c r="A19" s="4" t="s">
        <v>62</v>
      </c>
      <c r="B19" s="8" t="n">
        <v>0.01</v>
      </c>
      <c r="C19" s="8" t="n">
        <v>0.01</v>
      </c>
    </row>
    <row r="20" spans="1:3">
      <c r="A20" s="4" t="s">
        <v>63</v>
      </c>
      <c r="B20" s="5" t="n">
        <v>220250</v>
      </c>
      <c r="C20" s="5" t="n">
        <v>390500</v>
      </c>
    </row>
    <row r="21" spans="1:3">
      <c r="A21" s="4" t="s">
        <v>64</v>
      </c>
      <c r="B21" s="5" t="n">
        <v>220250</v>
      </c>
      <c r="C21" s="5" t="n">
        <v>390500</v>
      </c>
    </row>
    <row r="22" spans="1:3">
      <c r="A22" s="4" t="s">
        <v>65</v>
      </c>
      <c r="B22" s="5" t="n">
        <v>220250</v>
      </c>
      <c r="C22" s="5" t="n">
        <v>390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69</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7</v>
      </c>
    </row>
    <row r="2" spans="1:3">
      <c r="A2" s="3" t="s">
        <v>214</v>
      </c>
    </row>
    <row r="3" spans="1:3">
      <c r="A3" s="4" t="s">
        <v>32</v>
      </c>
      <c r="B3" s="7" t="n">
        <v>49724</v>
      </c>
      <c r="C3" s="7" t="n">
        <v>49842</v>
      </c>
    </row>
    <row r="4" spans="1:3">
      <c r="A4" s="4" t="s">
        <v>215</v>
      </c>
    </row>
    <row r="5" spans="1:3">
      <c r="A5" s="3" t="s">
        <v>214</v>
      </c>
    </row>
    <row r="6" spans="1:3">
      <c r="A6" s="4" t="s">
        <v>32</v>
      </c>
      <c r="B6" s="5" t="n">
        <v>31368</v>
      </c>
      <c r="C6" s="5" t="n">
        <v>33355</v>
      </c>
    </row>
    <row r="7" spans="1:3">
      <c r="A7" s="4" t="s">
        <v>216</v>
      </c>
    </row>
    <row r="8" spans="1:3">
      <c r="A8" s="3" t="s">
        <v>214</v>
      </c>
    </row>
    <row r="9" spans="1:3">
      <c r="A9" s="4" t="s">
        <v>32</v>
      </c>
      <c r="B9" s="7" t="n">
        <v>18356</v>
      </c>
      <c r="C9" s="7" t="n">
        <v>164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5"/>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68</v>
      </c>
      <c r="D1" s="2" t="s">
        <v>1</v>
      </c>
    </row>
    <row r="2" spans="1:5">
      <c r="B2" s="2" t="s">
        <v>2</v>
      </c>
      <c r="C2" s="2" t="s">
        <v>69</v>
      </c>
      <c r="D2" s="2" t="s">
        <v>2</v>
      </c>
      <c r="E2" s="2" t="s">
        <v>69</v>
      </c>
    </row>
    <row r="3" spans="1:5">
      <c r="A3" s="3" t="s">
        <v>137</v>
      </c>
    </row>
    <row r="4" spans="1:5">
      <c r="A4" s="4" t="s">
        <v>224</v>
      </c>
      <c r="B4" s="7" t="n">
        <v>278</v>
      </c>
      <c r="C4" s="7" t="n">
        <v>314</v>
      </c>
      <c r="D4" s="7" t="n">
        <v>288</v>
      </c>
      <c r="E4" s="7" t="n">
        <v>312</v>
      </c>
    </row>
    <row r="5" spans="1:5">
      <c r="A5" s="4" t="s">
        <v>225</v>
      </c>
      <c r="B5" s="5" t="n">
        <v>46</v>
      </c>
      <c r="C5" s="5" t="n">
        <v>42</v>
      </c>
      <c r="D5" s="5" t="n">
        <v>96</v>
      </c>
      <c r="E5" s="5" t="n">
        <v>86</v>
      </c>
    </row>
    <row r="6" spans="1:5">
      <c r="A6" s="4" t="s">
        <v>226</v>
      </c>
      <c r="B6" s="5" t="n">
        <v>-42</v>
      </c>
      <c r="C6" s="5" t="n">
        <v>-62</v>
      </c>
      <c r="D6" s="5" t="n">
        <v>-102</v>
      </c>
      <c r="E6" s="5" t="n">
        <v>-104</v>
      </c>
    </row>
    <row r="7" spans="1:5">
      <c r="A7" s="4" t="s">
        <v>227</v>
      </c>
      <c r="B7" s="7" t="n">
        <v>282</v>
      </c>
      <c r="C7" s="7" t="n">
        <v>294</v>
      </c>
      <c r="D7" s="7" t="n">
        <v>282</v>
      </c>
      <c r="E7" s="7" t="n">
        <v>2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8</v>
      </c>
      <c r="D1" s="2" t="s">
        <v>1</v>
      </c>
    </row>
    <row r="2" spans="1:5">
      <c r="B2" s="2" t="s">
        <v>2</v>
      </c>
      <c r="C2" s="2" t="s">
        <v>69</v>
      </c>
      <c r="D2" s="2" t="s">
        <v>2</v>
      </c>
      <c r="E2" s="2" t="s">
        <v>69</v>
      </c>
    </row>
    <row r="3" spans="1:5">
      <c r="A3" s="3" t="s">
        <v>229</v>
      </c>
    </row>
    <row r="4" spans="1:5">
      <c r="A4" s="4" t="s">
        <v>230</v>
      </c>
      <c r="B4" s="7" t="n">
        <v>1249</v>
      </c>
      <c r="C4" s="7" t="n">
        <v>857</v>
      </c>
      <c r="D4" s="7" t="n">
        <v>2275</v>
      </c>
      <c r="E4" s="7" t="n">
        <v>1593</v>
      </c>
    </row>
    <row r="5" spans="1:5">
      <c r="A5" s="4" t="s">
        <v>231</v>
      </c>
      <c r="B5" s="5" t="n">
        <v>139</v>
      </c>
      <c r="C5" s="5" t="n">
        <v>95</v>
      </c>
      <c r="D5" s="5" t="n">
        <v>179</v>
      </c>
      <c r="E5" s="5" t="n">
        <v>117</v>
      </c>
    </row>
    <row r="6" spans="1:5">
      <c r="A6" s="4" t="s">
        <v>232</v>
      </c>
      <c r="B6" s="5" t="n">
        <v>1388</v>
      </c>
      <c r="C6" s="5" t="n">
        <v>952</v>
      </c>
      <c r="D6" s="5" t="n">
        <v>2454</v>
      </c>
      <c r="E6" s="5" t="n">
        <v>1710</v>
      </c>
    </row>
    <row r="7" spans="1:5">
      <c r="A7" s="4" t="s">
        <v>233</v>
      </c>
      <c r="B7" s="5" t="n">
        <v>558</v>
      </c>
      <c r="C7" s="5" t="n">
        <v>414</v>
      </c>
      <c r="D7" s="5" t="n">
        <v>1009</v>
      </c>
      <c r="E7" s="5" t="n">
        <v>706</v>
      </c>
    </row>
    <row r="8" spans="1:5">
      <c r="A8" s="4" t="s">
        <v>234</v>
      </c>
      <c r="B8" s="5" t="n">
        <v>57</v>
      </c>
      <c r="C8" s="5" t="n">
        <v>52</v>
      </c>
      <c r="D8" s="5" t="n">
        <v>117</v>
      </c>
      <c r="E8" s="5" t="n">
        <v>101</v>
      </c>
    </row>
    <row r="9" spans="1:5">
      <c r="A9" s="4" t="s">
        <v>235</v>
      </c>
      <c r="B9" s="7" t="n">
        <v>615</v>
      </c>
      <c r="C9" s="7" t="n">
        <v>466</v>
      </c>
      <c r="D9" s="7" t="n">
        <v>1126</v>
      </c>
      <c r="E9" s="7" t="n">
        <v>8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8"/>
    <col customWidth="1" max="5" min="5" width="21"/>
  </cols>
  <sheetData>
    <row r="1" spans="1:5">
      <c r="A1" s="1" t="s">
        <v>236</v>
      </c>
      <c r="B1" s="2" t="s">
        <v>68</v>
      </c>
      <c r="D1" s="2" t="s">
        <v>1</v>
      </c>
    </row>
    <row r="2" spans="1:5">
      <c r="B2" s="2" t="s">
        <v>237</v>
      </c>
      <c r="C2" s="2" t="s">
        <v>238</v>
      </c>
      <c r="D2" s="2" t="s">
        <v>237</v>
      </c>
      <c r="E2" s="2" t="s">
        <v>238</v>
      </c>
    </row>
    <row r="3" spans="1:5">
      <c r="A3" s="3" t="s">
        <v>229</v>
      </c>
    </row>
    <row r="4" spans="1:5">
      <c r="A4" s="4" t="s">
        <v>239</v>
      </c>
      <c r="B4" s="7" t="n">
        <v>0</v>
      </c>
      <c r="C4" s="7" t="n">
        <v>304000</v>
      </c>
      <c r="D4" s="7" t="n">
        <v>0</v>
      </c>
      <c r="E4" s="7" t="n">
        <v>512000</v>
      </c>
    </row>
    <row r="5" spans="1:5">
      <c r="A5" s="4" t="s">
        <v>240</v>
      </c>
      <c r="B5" s="7" t="n">
        <v>0</v>
      </c>
      <c r="C5" s="7" t="n">
        <v>2000</v>
      </c>
      <c r="D5" s="7" t="n">
        <v>0</v>
      </c>
      <c r="E5" s="7" t="n">
        <v>10000</v>
      </c>
    </row>
    <row r="6" spans="1:5">
      <c r="A6" s="4" t="s">
        <v>241</v>
      </c>
      <c r="B6" s="5" t="n">
        <v>0</v>
      </c>
      <c r="D6"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68</v>
      </c>
      <c r="D1" s="2" t="s">
        <v>1</v>
      </c>
    </row>
    <row r="2" spans="1:5">
      <c r="B2" s="2" t="s">
        <v>2</v>
      </c>
      <c r="C2" s="2" t="s">
        <v>69</v>
      </c>
      <c r="D2" s="2" t="s">
        <v>2</v>
      </c>
      <c r="E2" s="2" t="s">
        <v>69</v>
      </c>
    </row>
    <row r="3" spans="1:5">
      <c r="A3" s="3" t="s">
        <v>243</v>
      </c>
    </row>
    <row r="4" spans="1:5">
      <c r="A4" s="4" t="s">
        <v>244</v>
      </c>
      <c r="C4" s="5" t="n">
        <v>0</v>
      </c>
      <c r="E4" s="5" t="n">
        <v>0</v>
      </c>
    </row>
    <row r="5" spans="1:5">
      <c r="A5" s="4" t="s">
        <v>245</v>
      </c>
    </row>
    <row r="6" spans="1:5">
      <c r="A6" s="3" t="s">
        <v>243</v>
      </c>
    </row>
    <row r="7" spans="1:5">
      <c r="A7" s="4" t="s">
        <v>244</v>
      </c>
      <c r="B7" s="5" t="n">
        <v>23</v>
      </c>
      <c r="D7" s="5" t="n">
        <v>32</v>
      </c>
    </row>
    <row r="8" spans="1:5">
      <c r="A8" s="4" t="s">
        <v>246</v>
      </c>
    </row>
    <row r="9" spans="1:5">
      <c r="A9" s="3" t="s">
        <v>243</v>
      </c>
    </row>
    <row r="10" spans="1:5">
      <c r="A10" s="4" t="s">
        <v>244</v>
      </c>
      <c r="B10" s="5" t="n">
        <v>15</v>
      </c>
      <c r="D10" s="5" t="n">
        <v>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5"/>
  </cols>
  <sheetData>
    <row r="1" spans="1:2">
      <c r="A1" s="1" t="s">
        <v>247</v>
      </c>
      <c r="B1" s="2" t="s">
        <v>1</v>
      </c>
    </row>
    <row r="2" spans="1:2">
      <c r="B2" s="2" t="s">
        <v>248</v>
      </c>
    </row>
    <row r="3" spans="1:2">
      <c r="A3" s="3" t="s">
        <v>249</v>
      </c>
    </row>
    <row r="4" spans="1:2">
      <c r="A4" s="4" t="s">
        <v>250</v>
      </c>
      <c r="B4" s="5" t="n">
        <v>3</v>
      </c>
    </row>
    <row r="5" spans="1:2">
      <c r="A5" s="4" t="s">
        <v>251</v>
      </c>
    </row>
    <row r="6" spans="1:2">
      <c r="A6" s="3" t="s">
        <v>249</v>
      </c>
    </row>
    <row r="7" spans="1:2">
      <c r="A7" s="4" t="s">
        <v>252</v>
      </c>
      <c r="B7" s="5" t="n">
        <v>75</v>
      </c>
    </row>
    <row r="8" spans="1:2">
      <c r="A8" s="4" t="s">
        <v>253</v>
      </c>
      <c r="B8" s="5" t="n">
        <v>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4</v>
      </c>
      <c r="B1" s="2" t="s">
        <v>68</v>
      </c>
      <c r="D1" s="2" t="s">
        <v>1</v>
      </c>
    </row>
    <row r="2" spans="1:6">
      <c r="B2" s="2" t="s">
        <v>2</v>
      </c>
      <c r="C2" s="2" t="s">
        <v>69</v>
      </c>
      <c r="D2" s="2" t="s">
        <v>2</v>
      </c>
      <c r="E2" s="2" t="s">
        <v>69</v>
      </c>
      <c r="F2" s="2" t="s">
        <v>27</v>
      </c>
    </row>
    <row r="3" spans="1:6">
      <c r="A3" s="3" t="s">
        <v>249</v>
      </c>
    </row>
    <row r="4" spans="1:6">
      <c r="A4" s="4" t="s">
        <v>255</v>
      </c>
      <c r="B4" s="7" t="n">
        <v>10520</v>
      </c>
      <c r="C4" s="7" t="n">
        <v>9978</v>
      </c>
      <c r="D4" s="7" t="n">
        <v>20788</v>
      </c>
      <c r="E4" s="7" t="n">
        <v>19684</v>
      </c>
    </row>
    <row r="5" spans="1:6">
      <c r="A5" s="4" t="s">
        <v>256</v>
      </c>
      <c r="B5" s="5" t="n">
        <v>1003</v>
      </c>
      <c r="C5" s="5" t="n">
        <v>640</v>
      </c>
      <c r="D5" s="5" t="n">
        <v>1946</v>
      </c>
      <c r="E5" s="5" t="n">
        <v>1610</v>
      </c>
    </row>
    <row r="6" spans="1:6">
      <c r="A6" s="4" t="s">
        <v>257</v>
      </c>
      <c r="B6" s="5" t="n">
        <v>-535</v>
      </c>
      <c r="C6" s="5" t="n">
        <v>-1461</v>
      </c>
      <c r="D6" s="5" t="n">
        <v>-1199</v>
      </c>
      <c r="E6" s="5" t="n">
        <v>-2749</v>
      </c>
    </row>
    <row r="7" spans="1:6">
      <c r="A7" s="4" t="s">
        <v>258</v>
      </c>
      <c r="B7" s="5" t="n">
        <v>146</v>
      </c>
      <c r="C7" s="5" t="n">
        <v>68</v>
      </c>
      <c r="D7" s="5" t="n">
        <v>220</v>
      </c>
      <c r="E7" s="5" t="n">
        <v>154</v>
      </c>
    </row>
    <row r="8" spans="1:6">
      <c r="A8" s="4" t="s">
        <v>259</v>
      </c>
      <c r="C8" s="5" t="n">
        <v>304</v>
      </c>
      <c r="E8" s="5" t="n">
        <v>517</v>
      </c>
    </row>
    <row r="9" spans="1:6">
      <c r="A9" s="4" t="s">
        <v>260</v>
      </c>
      <c r="B9" s="5" t="n">
        <v>55823</v>
      </c>
      <c r="C9" s="5" t="n">
        <v>47339</v>
      </c>
      <c r="D9" s="5" t="n">
        <v>55823</v>
      </c>
      <c r="E9" s="5" t="n">
        <v>47339</v>
      </c>
      <c r="F9" s="7" t="n">
        <v>59821</v>
      </c>
    </row>
    <row r="10" spans="1:6">
      <c r="A10" s="4" t="s">
        <v>261</v>
      </c>
    </row>
    <row r="11" spans="1:6">
      <c r="A11" s="3" t="s">
        <v>249</v>
      </c>
    </row>
    <row r="12" spans="1:6">
      <c r="A12" s="4" t="s">
        <v>255</v>
      </c>
      <c r="B12" s="5" t="n">
        <v>10235</v>
      </c>
      <c r="C12" s="5" t="n">
        <v>9699</v>
      </c>
      <c r="D12" s="5" t="n">
        <v>20299</v>
      </c>
      <c r="E12" s="5" t="n">
        <v>19222</v>
      </c>
    </row>
    <row r="13" spans="1:6">
      <c r="A13" s="4" t="s">
        <v>256</v>
      </c>
      <c r="B13" s="5" t="n">
        <v>1014</v>
      </c>
      <c r="C13" s="5" t="n">
        <v>514</v>
      </c>
      <c r="D13" s="5" t="n">
        <v>1977</v>
      </c>
      <c r="E13" s="5" t="n">
        <v>1392</v>
      </c>
    </row>
    <row r="14" spans="1:6">
      <c r="A14" s="4" t="s">
        <v>257</v>
      </c>
      <c r="B14" s="5" t="n">
        <v>-524</v>
      </c>
      <c r="C14" s="5" t="n">
        <v>-1587</v>
      </c>
      <c r="D14" s="5" t="n">
        <v>-1168</v>
      </c>
      <c r="E14" s="5" t="n">
        <v>-2967</v>
      </c>
    </row>
    <row r="15" spans="1:6">
      <c r="A15" s="4" t="s">
        <v>258</v>
      </c>
      <c r="B15" s="5" t="n">
        <v>112</v>
      </c>
      <c r="C15" s="5" t="n">
        <v>66</v>
      </c>
      <c r="D15" s="5" t="n">
        <v>177</v>
      </c>
      <c r="E15" s="5" t="n">
        <v>149</v>
      </c>
    </row>
    <row r="16" spans="1:6">
      <c r="A16" s="4" t="s">
        <v>259</v>
      </c>
      <c r="C16" s="5" t="n">
        <v>304</v>
      </c>
      <c r="E16" s="5" t="n">
        <v>517</v>
      </c>
    </row>
    <row r="17" spans="1:6">
      <c r="A17" s="4" t="s">
        <v>260</v>
      </c>
      <c r="B17" s="5" t="n">
        <v>55590</v>
      </c>
      <c r="C17" s="5" t="n">
        <v>47134</v>
      </c>
      <c r="D17" s="5" t="n">
        <v>55590</v>
      </c>
      <c r="E17" s="5" t="n">
        <v>47134</v>
      </c>
    </row>
    <row r="18" spans="1:6">
      <c r="A18" s="4" t="s">
        <v>262</v>
      </c>
    </row>
    <row r="19" spans="1:6">
      <c r="A19" s="3" t="s">
        <v>249</v>
      </c>
    </row>
    <row r="20" spans="1:6">
      <c r="A20" s="4" t="s">
        <v>255</v>
      </c>
      <c r="B20" s="5" t="n">
        <v>285</v>
      </c>
      <c r="C20" s="5" t="n">
        <v>279</v>
      </c>
      <c r="D20" s="5" t="n">
        <v>489</v>
      </c>
      <c r="E20" s="5" t="n">
        <v>462</v>
      </c>
    </row>
    <row r="21" spans="1:6">
      <c r="A21" s="4" t="s">
        <v>256</v>
      </c>
      <c r="B21" s="5" t="n">
        <v>-11</v>
      </c>
      <c r="C21" s="5" t="n">
        <v>126</v>
      </c>
      <c r="D21" s="5" t="n">
        <v>-31</v>
      </c>
      <c r="E21" s="5" t="n">
        <v>218</v>
      </c>
    </row>
    <row r="22" spans="1:6">
      <c r="A22" s="4" t="s">
        <v>257</v>
      </c>
      <c r="B22" s="5" t="n">
        <v>-11</v>
      </c>
      <c r="C22" s="5" t="n">
        <v>126</v>
      </c>
      <c r="D22" s="5" t="n">
        <v>-31</v>
      </c>
      <c r="E22" s="5" t="n">
        <v>218</v>
      </c>
    </row>
    <row r="23" spans="1:6">
      <c r="A23" s="4" t="s">
        <v>258</v>
      </c>
      <c r="B23" s="5" t="n">
        <v>34</v>
      </c>
      <c r="C23" s="5" t="n">
        <v>2</v>
      </c>
      <c r="D23" s="5" t="n">
        <v>43</v>
      </c>
      <c r="E23" s="5" t="n">
        <v>5</v>
      </c>
    </row>
    <row r="24" spans="1:6">
      <c r="A24" s="4" t="s">
        <v>260</v>
      </c>
      <c r="B24" s="7" t="n">
        <v>233</v>
      </c>
      <c r="C24" s="7" t="n">
        <v>205</v>
      </c>
      <c r="D24" s="7" t="n">
        <v>233</v>
      </c>
      <c r="E24" s="7" t="n">
        <v>2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0235</v>
      </c>
      <c r="C4" s="7" t="n">
        <v>9699</v>
      </c>
      <c r="D4" s="7" t="n">
        <v>20299</v>
      </c>
      <c r="E4" s="7" t="n">
        <v>19222</v>
      </c>
    </row>
    <row r="5" spans="1:5">
      <c r="A5" s="4" t="s">
        <v>72</v>
      </c>
      <c r="B5" s="5" t="n">
        <v>285</v>
      </c>
      <c r="C5" s="5" t="n">
        <v>279</v>
      </c>
      <c r="D5" s="5" t="n">
        <v>489</v>
      </c>
      <c r="E5" s="5" t="n">
        <v>462</v>
      </c>
    </row>
    <row r="6" spans="1:5">
      <c r="A6" s="4" t="s">
        <v>73</v>
      </c>
      <c r="B6" s="5" t="n">
        <v>10520</v>
      </c>
      <c r="C6" s="5" t="n">
        <v>9978</v>
      </c>
      <c r="D6" s="5" t="n">
        <v>20788</v>
      </c>
      <c r="E6" s="5" t="n">
        <v>19684</v>
      </c>
    </row>
    <row r="7" spans="1:5">
      <c r="A7" s="3" t="s">
        <v>74</v>
      </c>
    </row>
    <row r="8" spans="1:5">
      <c r="A8" s="4" t="s">
        <v>75</v>
      </c>
      <c r="B8" s="5" t="n">
        <v>9221</v>
      </c>
      <c r="C8" s="5" t="n">
        <v>9185</v>
      </c>
      <c r="D8" s="5" t="n">
        <v>18322</v>
      </c>
      <c r="E8" s="5" t="n">
        <v>17830</v>
      </c>
    </row>
    <row r="9" spans="1:5">
      <c r="A9" s="4" t="s">
        <v>76</v>
      </c>
      <c r="B9" s="5" t="n">
        <v>296</v>
      </c>
      <c r="C9" s="5" t="n">
        <v>153</v>
      </c>
      <c r="D9" s="5" t="n">
        <v>520</v>
      </c>
      <c r="E9" s="5" t="n">
        <v>244</v>
      </c>
    </row>
    <row r="10" spans="1:5">
      <c r="A10" s="4" t="s">
        <v>77</v>
      </c>
      <c r="B10" s="5" t="n">
        <v>340</v>
      </c>
      <c r="C10" s="5" t="n">
        <v>403</v>
      </c>
      <c r="D10" s="5" t="n">
        <v>721</v>
      </c>
      <c r="E10" s="5" t="n">
        <v>886</v>
      </c>
    </row>
    <row r="11" spans="1:5">
      <c r="A11" s="4" t="s">
        <v>78</v>
      </c>
      <c r="B11" s="5" t="n">
        <v>1226</v>
      </c>
      <c r="C11" s="5" t="n">
        <v>1373</v>
      </c>
      <c r="D11" s="5" t="n">
        <v>2472</v>
      </c>
      <c r="E11" s="5" t="n">
        <v>2915</v>
      </c>
    </row>
    <row r="12" spans="1:5">
      <c r="A12" s="4" t="s">
        <v>79</v>
      </c>
      <c r="C12" s="5" t="n">
        <v>306</v>
      </c>
      <c r="E12" s="5" t="n">
        <v>522</v>
      </c>
    </row>
    <row r="13" spans="1:5">
      <c r="A13" s="4" t="s">
        <v>80</v>
      </c>
      <c r="B13" s="5" t="n">
        <v>-563</v>
      </c>
      <c r="C13" s="5" t="n">
        <v>-1442</v>
      </c>
      <c r="D13" s="5" t="n">
        <v>-1247</v>
      </c>
      <c r="E13" s="5" t="n">
        <v>-2713</v>
      </c>
    </row>
    <row r="14" spans="1:5">
      <c r="A14" s="4" t="s">
        <v>81</v>
      </c>
      <c r="B14" s="5" t="n">
        <v>28</v>
      </c>
      <c r="C14" s="5" t="n">
        <v>13</v>
      </c>
      <c r="D14" s="5" t="n">
        <v>48</v>
      </c>
      <c r="E14" s="5" t="n">
        <v>21</v>
      </c>
    </row>
    <row r="15" spans="1:5">
      <c r="A15" s="4" t="s">
        <v>82</v>
      </c>
      <c r="B15" s="5" t="n">
        <v>-535</v>
      </c>
      <c r="C15" s="5" t="n">
        <v>-1429</v>
      </c>
      <c r="D15" s="5" t="n">
        <v>-1199</v>
      </c>
      <c r="E15" s="5" t="n">
        <v>-2692</v>
      </c>
    </row>
    <row r="16" spans="1:5">
      <c r="A16" s="4" t="s">
        <v>83</v>
      </c>
      <c r="B16" s="5" t="n">
        <v>0</v>
      </c>
      <c r="C16" s="5" t="n">
        <v>-32</v>
      </c>
      <c r="D16" s="5" t="n">
        <v>0</v>
      </c>
      <c r="E16" s="5" t="n">
        <v>-57</v>
      </c>
    </row>
    <row r="17" spans="1:5">
      <c r="A17" s="4" t="s">
        <v>84</v>
      </c>
      <c r="B17" s="5" t="n">
        <v>-535</v>
      </c>
      <c r="C17" s="5" t="n">
        <v>-1461</v>
      </c>
      <c r="D17" s="5" t="n">
        <v>-1199</v>
      </c>
      <c r="E17" s="5" t="n">
        <v>-2749</v>
      </c>
    </row>
    <row r="18" spans="1:5">
      <c r="A18" s="4" t="s">
        <v>85</v>
      </c>
      <c r="B18" s="5" t="n">
        <v>-922</v>
      </c>
      <c r="C18" s="5" t="n">
        <v>448</v>
      </c>
      <c r="D18" s="5" t="n">
        <v>-939</v>
      </c>
      <c r="E18" s="5" t="n">
        <v>884</v>
      </c>
    </row>
    <row r="19" spans="1:5">
      <c r="A19" s="4" t="s">
        <v>86</v>
      </c>
      <c r="B19" s="5" t="n">
        <v>387</v>
      </c>
      <c r="C19" s="5" t="n">
        <v>-1909</v>
      </c>
      <c r="D19" s="5" t="n">
        <v>-260</v>
      </c>
      <c r="E19" s="5" t="n">
        <v>-3633</v>
      </c>
    </row>
    <row r="20" spans="1:5">
      <c r="A20" s="4" t="s">
        <v>87</v>
      </c>
      <c r="C20" s="5" t="n">
        <v>86</v>
      </c>
      <c r="D20" s="5" t="n">
        <v>78</v>
      </c>
      <c r="E20" s="5" t="n">
        <v>172</v>
      </c>
    </row>
    <row r="21" spans="1:5">
      <c r="A21" s="4" t="s">
        <v>88</v>
      </c>
      <c r="D21" s="5" t="n">
        <v>-1011</v>
      </c>
    </row>
    <row r="22" spans="1:5">
      <c r="A22" s="4" t="s">
        <v>89</v>
      </c>
      <c r="B22" s="7" t="n">
        <v>387</v>
      </c>
      <c r="C22" s="7" t="n">
        <v>-1995</v>
      </c>
      <c r="D22" s="7" t="n">
        <v>673</v>
      </c>
      <c r="E22" s="7" t="n">
        <v>-3805</v>
      </c>
    </row>
    <row r="23" spans="1:5">
      <c r="A23" s="4" t="s">
        <v>90</v>
      </c>
      <c r="B23" s="8" t="n">
        <v>0.12</v>
      </c>
      <c r="C23" s="8" t="n">
        <v>-0.6</v>
      </c>
      <c r="D23" s="8" t="n">
        <v>0.2</v>
      </c>
      <c r="E23" s="8" t="n">
        <v>-1.15</v>
      </c>
    </row>
    <row r="24" spans="1:5">
      <c r="A24" s="4" t="s">
        <v>91</v>
      </c>
      <c r="B24" s="8" t="n">
        <v>0.11</v>
      </c>
      <c r="C24" s="8" t="n">
        <v>-0.6</v>
      </c>
      <c r="D24" s="8" t="n">
        <v>0.2</v>
      </c>
      <c r="E24" s="8" t="n">
        <v>-1.15</v>
      </c>
    </row>
    <row r="25" spans="1:5">
      <c r="A25" s="4" t="s">
        <v>92</v>
      </c>
      <c r="B25" s="5" t="n">
        <v>3359</v>
      </c>
      <c r="C25" s="5" t="n">
        <v>3319</v>
      </c>
      <c r="D25" s="5" t="n">
        <v>3351</v>
      </c>
      <c r="E25" s="5" t="n">
        <v>3312</v>
      </c>
    </row>
    <row r="26" spans="1:5">
      <c r="A26" s="4" t="s">
        <v>93</v>
      </c>
      <c r="B26" s="5" t="n">
        <v>3397</v>
      </c>
      <c r="C26" s="5" t="n">
        <v>3319</v>
      </c>
      <c r="D26" s="5" t="n">
        <v>3403</v>
      </c>
      <c r="E26" s="5" t="n">
        <v>33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63</v>
      </c>
      <c r="B1" s="2" t="s">
        <v>68</v>
      </c>
      <c r="D1" s="2" t="s">
        <v>1</v>
      </c>
    </row>
    <row r="2" spans="1:5">
      <c r="B2" s="2" t="s">
        <v>2</v>
      </c>
      <c r="C2" s="2" t="s">
        <v>69</v>
      </c>
      <c r="D2" s="2" t="s">
        <v>2</v>
      </c>
      <c r="E2" s="2" t="s">
        <v>69</v>
      </c>
    </row>
    <row r="3" spans="1:5">
      <c r="A3" s="3" t="s">
        <v>264</v>
      </c>
    </row>
    <row r="4" spans="1:5">
      <c r="A4" s="4" t="s">
        <v>265</v>
      </c>
      <c r="B4" s="7" t="n">
        <v>0</v>
      </c>
      <c r="C4" s="7" t="n">
        <v>32000</v>
      </c>
      <c r="D4" s="7" t="n">
        <v>0</v>
      </c>
      <c r="E4" s="7" t="n">
        <v>57000</v>
      </c>
    </row>
    <row r="5" spans="1:5">
      <c r="A5" s="4" t="s">
        <v>266</v>
      </c>
      <c r="E5" s="4" t="s">
        <v>267</v>
      </c>
    </row>
    <row r="6" spans="1:5">
      <c r="A6" s="4" t="s">
        <v>268</v>
      </c>
      <c r="B6" s="5" t="n">
        <v>0</v>
      </c>
      <c r="C6" s="7" t="n">
        <v>0</v>
      </c>
      <c r="D6" s="5" t="n">
        <v>0</v>
      </c>
      <c r="E6" s="7" t="n">
        <v>0</v>
      </c>
    </row>
    <row r="7" spans="1:5">
      <c r="A7" s="4" t="s">
        <v>269</v>
      </c>
      <c r="B7" s="5" t="n">
        <v>138000000</v>
      </c>
      <c r="D7" s="5" t="n">
        <v>138000000</v>
      </c>
    </row>
    <row r="8" spans="1:5">
      <c r="A8" s="4" t="s">
        <v>270</v>
      </c>
      <c r="B8" s="7" t="n">
        <v>54000000</v>
      </c>
      <c r="D8" s="7" t="n">
        <v>54000000</v>
      </c>
    </row>
    <row r="9" spans="1:5">
      <c r="A9" s="4" t="s">
        <v>271</v>
      </c>
      <c r="D9" s="5" t="n">
        <v>2027</v>
      </c>
    </row>
    <row r="10" spans="1:5">
      <c r="A10" s="4" t="s">
        <v>272</v>
      </c>
    </row>
    <row r="11" spans="1:5">
      <c r="A11" s="3" t="s">
        <v>264</v>
      </c>
    </row>
    <row r="12" spans="1:5">
      <c r="A12" s="4" t="s">
        <v>273</v>
      </c>
      <c r="D12" s="5" t="n">
        <v>2013</v>
      </c>
    </row>
    <row r="13" spans="1:5">
      <c r="A13" s="4" t="s">
        <v>274</v>
      </c>
    </row>
    <row r="14" spans="1:5">
      <c r="A14" s="3" t="s">
        <v>264</v>
      </c>
    </row>
    <row r="15" spans="1:5">
      <c r="A15" s="4" t="s">
        <v>273</v>
      </c>
      <c r="D15" s="5" t="n">
        <v>20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75</v>
      </c>
      <c r="B1" s="2" t="s">
        <v>1</v>
      </c>
    </row>
    <row r="2" spans="1:4">
      <c r="B2" s="2" t="s">
        <v>2</v>
      </c>
      <c r="C2" s="2" t="s">
        <v>69</v>
      </c>
      <c r="D2" s="2" t="s">
        <v>27</v>
      </c>
    </row>
    <row r="3" spans="1:4">
      <c r="A3" s="3" t="s">
        <v>276</v>
      </c>
    </row>
    <row r="4" spans="1:4">
      <c r="A4" s="4" t="s">
        <v>277</v>
      </c>
      <c r="B4" s="7" t="n">
        <v>1100000</v>
      </c>
      <c r="C4" s="7" t="n">
        <v>1900000</v>
      </c>
    </row>
    <row r="5" spans="1:4">
      <c r="A5" s="4" t="s">
        <v>278</v>
      </c>
      <c r="B5" s="5" t="n">
        <v>0</v>
      </c>
      <c r="C5" s="5" t="n">
        <v>0</v>
      </c>
    </row>
    <row r="6" spans="1:4">
      <c r="A6" s="4" t="s">
        <v>279</v>
      </c>
      <c r="B6" s="5" t="n">
        <v>900000</v>
      </c>
      <c r="D6" s="7" t="n">
        <v>800000</v>
      </c>
    </row>
    <row r="7" spans="1:4">
      <c r="A7" s="4" t="s">
        <v>280</v>
      </c>
    </row>
    <row r="8" spans="1:4">
      <c r="A8" s="3" t="s">
        <v>276</v>
      </c>
    </row>
    <row r="9" spans="1:4">
      <c r="A9" s="4" t="s">
        <v>281</v>
      </c>
      <c r="B9" s="7" t="n">
        <v>4000000</v>
      </c>
      <c r="C9" s="7" t="n">
        <v>43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3" t="s">
        <v>284</v>
      </c>
    </row>
    <row r="3" spans="1:2">
      <c r="A3" s="5" t="n">
        <v>2017</v>
      </c>
      <c r="B3" s="7" t="n">
        <v>105</v>
      </c>
    </row>
    <row r="4" spans="1:2">
      <c r="A4" s="5" t="n">
        <v>2018</v>
      </c>
      <c r="B4" s="5" t="n">
        <v>160</v>
      </c>
    </row>
    <row r="5" spans="1:2">
      <c r="A5" s="4" t="s">
        <v>285</v>
      </c>
      <c r="B5" s="7" t="n">
        <v>2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286</v>
      </c>
      <c r="B1" s="2" t="s">
        <v>287</v>
      </c>
      <c r="C1" s="2" t="s">
        <v>288</v>
      </c>
      <c r="D1" s="2" t="s">
        <v>289</v>
      </c>
      <c r="E1" s="2" t="s">
        <v>290</v>
      </c>
      <c r="F1" s="2" t="s">
        <v>291</v>
      </c>
      <c r="G1" s="2" t="s">
        <v>2</v>
      </c>
      <c r="H1" s="2" t="s">
        <v>69</v>
      </c>
      <c r="I1" s="2" t="s">
        <v>2</v>
      </c>
      <c r="J1" s="2" t="s">
        <v>69</v>
      </c>
      <c r="K1" s="2" t="s">
        <v>27</v>
      </c>
      <c r="L1" s="2" t="s">
        <v>292</v>
      </c>
    </row>
    <row r="2" spans="1:12">
      <c r="A2" s="3" t="s">
        <v>293</v>
      </c>
    </row>
    <row r="3" spans="1:12">
      <c r="A3" s="4" t="s">
        <v>294</v>
      </c>
      <c r="G3" s="7" t="n">
        <v>6400000</v>
      </c>
      <c r="I3" s="7" t="n">
        <v>6400000</v>
      </c>
    </row>
    <row r="4" spans="1:12">
      <c r="A4" s="4" t="s">
        <v>295</v>
      </c>
      <c r="G4" s="5" t="n">
        <v>42490000</v>
      </c>
      <c r="I4" s="5" t="n">
        <v>42490000</v>
      </c>
      <c r="K4" s="7" t="n">
        <v>43704000</v>
      </c>
    </row>
    <row r="5" spans="1:12">
      <c r="A5" s="4" t="s">
        <v>296</v>
      </c>
      <c r="G5" s="7" t="n">
        <v>14757000</v>
      </c>
      <c r="I5" s="7" t="n">
        <v>14757000</v>
      </c>
      <c r="K5" s="7" t="n">
        <v>15866000</v>
      </c>
    </row>
    <row r="6" spans="1:12">
      <c r="A6" s="4" t="s">
        <v>297</v>
      </c>
      <c r="C6" s="7" t="n">
        <v>1011</v>
      </c>
    </row>
    <row r="7" spans="1:12">
      <c r="A7" s="4" t="s">
        <v>54</v>
      </c>
    </row>
    <row r="8" spans="1:12">
      <c r="A8" s="3" t="s">
        <v>293</v>
      </c>
    </row>
    <row r="9" spans="1:12">
      <c r="A9" s="4" t="s">
        <v>298</v>
      </c>
      <c r="G9" s="8" t="n">
        <v>0.01</v>
      </c>
      <c r="I9" s="8" t="n">
        <v>0.01</v>
      </c>
      <c r="K9" s="8" t="n">
        <v>0.01</v>
      </c>
    </row>
    <row r="10" spans="1:12">
      <c r="A10" s="4" t="s">
        <v>299</v>
      </c>
      <c r="C10" s="5" t="n">
        <v>772210</v>
      </c>
    </row>
    <row r="11" spans="1:12">
      <c r="A11" s="4" t="s">
        <v>300</v>
      </c>
      <c r="H11" s="5" t="n">
        <v>17221</v>
      </c>
      <c r="I11" s="5" t="n">
        <v>15663</v>
      </c>
      <c r="J11" s="5" t="n">
        <v>34437</v>
      </c>
    </row>
    <row r="12" spans="1:12">
      <c r="A12" s="4" t="s">
        <v>301</v>
      </c>
      <c r="H12" s="7" t="n">
        <v>86000</v>
      </c>
      <c r="I12" s="7" t="n">
        <v>78000</v>
      </c>
      <c r="J12" s="7" t="n">
        <v>172000</v>
      </c>
    </row>
    <row r="13" spans="1:12">
      <c r="A13" s="4" t="s">
        <v>52</v>
      </c>
    </row>
    <row r="14" spans="1:12">
      <c r="A14" s="3" t="s">
        <v>293</v>
      </c>
    </row>
    <row r="15" spans="1:12">
      <c r="A15" s="4" t="s">
        <v>298</v>
      </c>
      <c r="G15" s="8" t="n">
        <v>0.01</v>
      </c>
      <c r="I15" s="8" t="n">
        <v>0.01</v>
      </c>
      <c r="K15" s="8" t="n">
        <v>0.01</v>
      </c>
    </row>
    <row r="16" spans="1:12">
      <c r="A16" s="4" t="s">
        <v>302</v>
      </c>
      <c r="C16" s="5" t="n">
        <v>772210</v>
      </c>
    </row>
    <row r="17" spans="1:12">
      <c r="A17" s="4" t="s">
        <v>303</v>
      </c>
      <c r="C17" s="8" t="n">
        <v>0.01</v>
      </c>
    </row>
    <row r="18" spans="1:12">
      <c r="A18" s="4" t="s">
        <v>304</v>
      </c>
      <c r="C18" s="7" t="n">
        <v>5</v>
      </c>
    </row>
    <row r="19" spans="1:12">
      <c r="A19" s="4" t="s">
        <v>305</v>
      </c>
    </row>
    <row r="20" spans="1:12">
      <c r="A20" s="3" t="s">
        <v>293</v>
      </c>
    </row>
    <row r="21" spans="1:12">
      <c r="A21" s="4" t="s">
        <v>306</v>
      </c>
      <c r="B21" s="5" t="n">
        <v>193052</v>
      </c>
    </row>
    <row r="22" spans="1:12">
      <c r="A22" s="4" t="s">
        <v>307</v>
      </c>
      <c r="B22" s="7" t="n">
        <v>89000</v>
      </c>
    </row>
    <row r="23" spans="1:12">
      <c r="A23" s="4" t="s">
        <v>308</v>
      </c>
    </row>
    <row r="24" spans="1:12">
      <c r="A24" s="3" t="s">
        <v>293</v>
      </c>
    </row>
    <row r="25" spans="1:12">
      <c r="A25" s="4" t="s">
        <v>309</v>
      </c>
      <c r="G25" s="7" t="n">
        <v>52000</v>
      </c>
      <c r="H25" s="5" t="n">
        <v>81000</v>
      </c>
      <c r="I25" s="7" t="n">
        <v>104000</v>
      </c>
      <c r="J25" s="5" t="n">
        <v>162000</v>
      </c>
    </row>
    <row r="26" spans="1:12">
      <c r="A26" s="4" t="s">
        <v>310</v>
      </c>
    </row>
    <row r="27" spans="1:12">
      <c r="A27" s="3" t="s">
        <v>293</v>
      </c>
    </row>
    <row r="28" spans="1:12">
      <c r="A28" s="4" t="s">
        <v>31</v>
      </c>
      <c r="G28" s="5" t="n">
        <v>220000</v>
      </c>
      <c r="I28" s="5" t="n">
        <v>220000</v>
      </c>
      <c r="K28" s="7" t="n">
        <v>132000</v>
      </c>
    </row>
    <row r="29" spans="1:12">
      <c r="A29" s="4" t="s">
        <v>311</v>
      </c>
    </row>
    <row r="30" spans="1:12">
      <c r="A30" s="3" t="s">
        <v>293</v>
      </c>
    </row>
    <row r="31" spans="1:12">
      <c r="A31" s="4" t="s">
        <v>312</v>
      </c>
      <c r="G31" s="5" t="n">
        <v>285000</v>
      </c>
      <c r="H31" s="5" t="n">
        <v>279000</v>
      </c>
      <c r="I31" s="5" t="n">
        <v>488000</v>
      </c>
      <c r="J31" s="5" t="n">
        <v>462000</v>
      </c>
    </row>
    <row r="32" spans="1:12">
      <c r="A32" s="4" t="s">
        <v>313</v>
      </c>
    </row>
    <row r="33" spans="1:12">
      <c r="A33" s="3" t="s">
        <v>293</v>
      </c>
    </row>
    <row r="34" spans="1:12">
      <c r="A34" s="4" t="s">
        <v>294</v>
      </c>
      <c r="F34" s="7" t="n">
        <v>10000000</v>
      </c>
    </row>
    <row r="35" spans="1:12">
      <c r="A35" s="4" t="s">
        <v>314</v>
      </c>
    </row>
    <row r="36" spans="1:12">
      <c r="A36" s="3" t="s">
        <v>293</v>
      </c>
    </row>
    <row r="37" spans="1:12">
      <c r="A37" s="4" t="s">
        <v>294</v>
      </c>
      <c r="F37" s="5" t="n">
        <v>6200000</v>
      </c>
    </row>
    <row r="38" spans="1:12">
      <c r="A38" s="4" t="s">
        <v>315</v>
      </c>
    </row>
    <row r="39" spans="1:12">
      <c r="A39" s="3" t="s">
        <v>293</v>
      </c>
    </row>
    <row r="40" spans="1:12">
      <c r="A40" s="4" t="s">
        <v>316</v>
      </c>
      <c r="G40" s="5" t="n">
        <v>400000</v>
      </c>
      <c r="H40" s="5" t="n">
        <v>400000</v>
      </c>
      <c r="I40" s="7" t="n">
        <v>800000</v>
      </c>
      <c r="J40" s="5" t="n">
        <v>800000</v>
      </c>
    </row>
    <row r="41" spans="1:12">
      <c r="A41" s="4" t="s">
        <v>317</v>
      </c>
    </row>
    <row r="42" spans="1:12">
      <c r="A42" s="3" t="s">
        <v>293</v>
      </c>
    </row>
    <row r="43" spans="1:12">
      <c r="A43" s="4" t="s">
        <v>318</v>
      </c>
      <c r="I43" s="5" t="n">
        <v>76</v>
      </c>
      <c r="K43" s="5" t="n">
        <v>76</v>
      </c>
    </row>
    <row r="44" spans="1:12">
      <c r="A44" s="4" t="s">
        <v>319</v>
      </c>
      <c r="G44" s="5" t="n">
        <v>433000</v>
      </c>
      <c r="I44" s="7" t="n">
        <v>433000</v>
      </c>
      <c r="K44" s="7" t="n">
        <v>433000</v>
      </c>
    </row>
    <row r="45" spans="1:12">
      <c r="A45" s="4" t="s">
        <v>320</v>
      </c>
    </row>
    <row r="46" spans="1:12">
      <c r="A46" s="3" t="s">
        <v>293</v>
      </c>
    </row>
    <row r="47" spans="1:12">
      <c r="A47" s="4" t="s">
        <v>321</v>
      </c>
      <c r="E47" s="5" t="n">
        <v>226857</v>
      </c>
    </row>
    <row r="48" spans="1:12">
      <c r="A48" s="4" t="s">
        <v>322</v>
      </c>
    </row>
    <row r="49" spans="1:12">
      <c r="A49" s="3" t="s">
        <v>293</v>
      </c>
    </row>
    <row r="50" spans="1:12">
      <c r="A50" s="4" t="s">
        <v>294</v>
      </c>
      <c r="G50" s="5" t="n">
        <v>16200000</v>
      </c>
      <c r="I50" s="5" t="n">
        <v>16200000</v>
      </c>
    </row>
    <row r="51" spans="1:12">
      <c r="A51" s="4" t="s">
        <v>295</v>
      </c>
      <c r="F51" s="5" t="n">
        <v>10000000</v>
      </c>
    </row>
    <row r="52" spans="1:12">
      <c r="A52" s="4" t="s">
        <v>323</v>
      </c>
      <c r="F52" s="7" t="n">
        <v>20000000</v>
      </c>
      <c r="L52" s="7" t="n">
        <v>25000000</v>
      </c>
    </row>
    <row r="53" spans="1:12">
      <c r="A53" s="4" t="s">
        <v>324</v>
      </c>
      <c r="I53" s="7" t="n">
        <v>6200000</v>
      </c>
    </row>
    <row r="54" spans="1:12">
      <c r="A54" s="4" t="s">
        <v>325</v>
      </c>
      <c r="F54" s="4" t="s">
        <v>326</v>
      </c>
    </row>
    <row r="55" spans="1:12">
      <c r="A55" s="4" t="s">
        <v>327</v>
      </c>
      <c r="I55" s="4" t="s">
        <v>328</v>
      </c>
    </row>
    <row r="56" spans="1:12">
      <c r="A56" s="4" t="s">
        <v>329</v>
      </c>
      <c r="F56" s="4" t="s">
        <v>330</v>
      </c>
    </row>
    <row r="57" spans="1:12">
      <c r="A57" s="4" t="s">
        <v>331</v>
      </c>
      <c r="G57" s="5" t="n">
        <v>1500000</v>
      </c>
      <c r="H57" s="5" t="n">
        <v>1600000</v>
      </c>
    </row>
    <row r="58" spans="1:12">
      <c r="A58" s="4" t="s">
        <v>332</v>
      </c>
    </row>
    <row r="59" spans="1:12">
      <c r="A59" s="3" t="s">
        <v>293</v>
      </c>
    </row>
    <row r="60" spans="1:12">
      <c r="A60" s="4" t="s">
        <v>296</v>
      </c>
      <c r="G60" s="5" t="n">
        <v>11300000</v>
      </c>
      <c r="I60" s="7" t="n">
        <v>11300000</v>
      </c>
      <c r="K60" s="5" t="n">
        <v>11300000</v>
      </c>
    </row>
    <row r="61" spans="1:12">
      <c r="A61" s="4" t="s">
        <v>316</v>
      </c>
      <c r="G61" s="5" t="n">
        <v>400000</v>
      </c>
      <c r="H61" s="7" t="n">
        <v>400000</v>
      </c>
      <c r="I61" s="5" t="n">
        <v>800000</v>
      </c>
      <c r="J61" s="7" t="n">
        <v>800000</v>
      </c>
    </row>
    <row r="62" spans="1:12">
      <c r="A62" s="4" t="s">
        <v>333</v>
      </c>
    </row>
    <row r="63" spans="1:12">
      <c r="A63" s="3" t="s">
        <v>293</v>
      </c>
    </row>
    <row r="64" spans="1:12">
      <c r="A64" s="4" t="s">
        <v>334</v>
      </c>
      <c r="F64" s="4" t="s">
        <v>335</v>
      </c>
    </row>
    <row r="65" spans="1:12">
      <c r="A65" s="4" t="s">
        <v>336</v>
      </c>
    </row>
    <row r="66" spans="1:12">
      <c r="A66" s="3" t="s">
        <v>293</v>
      </c>
    </row>
    <row r="67" spans="1:12">
      <c r="A67" s="4" t="s">
        <v>337</v>
      </c>
      <c r="F67" s="4" t="s">
        <v>330</v>
      </c>
    </row>
    <row r="68" spans="1:12">
      <c r="A68" s="4" t="s">
        <v>338</v>
      </c>
    </row>
    <row r="69" spans="1:12">
      <c r="A69" s="3" t="s">
        <v>293</v>
      </c>
    </row>
    <row r="70" spans="1:12">
      <c r="A70" s="4" t="s">
        <v>339</v>
      </c>
      <c r="D70" s="7" t="n">
        <v>4500000</v>
      </c>
    </row>
    <row r="71" spans="1:12">
      <c r="A71" s="4" t="s">
        <v>340</v>
      </c>
      <c r="D71" s="7" t="n">
        <v>3900000</v>
      </c>
    </row>
    <row r="72" spans="1:12">
      <c r="A72" s="4" t="s">
        <v>341</v>
      </c>
    </row>
    <row r="73" spans="1:12">
      <c r="A73" s="3" t="s">
        <v>293</v>
      </c>
    </row>
    <row r="74" spans="1:12">
      <c r="A74" s="4" t="s">
        <v>342</v>
      </c>
      <c r="D74" s="5" t="n">
        <v>772210</v>
      </c>
    </row>
    <row r="75" spans="1:12">
      <c r="A75" s="4" t="s">
        <v>298</v>
      </c>
      <c r="D75" s="8" t="n">
        <v>0.01</v>
      </c>
    </row>
    <row r="76" spans="1:12">
      <c r="A76" s="4" t="s">
        <v>343</v>
      </c>
      <c r="D76" s="7" t="n">
        <v>5</v>
      </c>
    </row>
    <row r="77" spans="1:12">
      <c r="A77" s="4" t="s">
        <v>344</v>
      </c>
      <c r="D77" s="4" t="s">
        <v>345</v>
      </c>
    </row>
    <row r="78" spans="1:12">
      <c r="A78" s="4" t="s">
        <v>346</v>
      </c>
    </row>
    <row r="79" spans="1:12">
      <c r="A79" s="3" t="s">
        <v>293</v>
      </c>
    </row>
    <row r="80" spans="1:12">
      <c r="A80" s="4" t="s">
        <v>295</v>
      </c>
      <c r="D80" s="7" t="n">
        <v>5000000</v>
      </c>
    </row>
    <row r="81" spans="1:12">
      <c r="A81" s="4" t="s">
        <v>323</v>
      </c>
      <c r="D81" s="7" t="n">
        <v>10000000</v>
      </c>
    </row>
    <row r="82" spans="1:12">
      <c r="A82" s="4" t="s">
        <v>325</v>
      </c>
      <c r="D82" s="4" t="s">
        <v>222</v>
      </c>
    </row>
    <row r="83" spans="1:12">
      <c r="A83" s="4" t="s">
        <v>337</v>
      </c>
      <c r="D83" s="4" t="s">
        <v>330</v>
      </c>
    </row>
    <row r="84" spans="1:12">
      <c r="A84" s="4" t="s">
        <v>296</v>
      </c>
      <c r="G84" s="7" t="n">
        <v>3400000</v>
      </c>
      <c r="I84" s="7" t="n">
        <v>3400000</v>
      </c>
      <c r="K84" s="7" t="n">
        <v>3300000</v>
      </c>
    </row>
    <row r="85" spans="1:12">
      <c r="A85" s="4" t="s">
        <v>347</v>
      </c>
      <c r="D85" s="4" t="s">
        <v>220</v>
      </c>
    </row>
    <row r="86" spans="1:12">
      <c r="A86" s="4" t="s">
        <v>348</v>
      </c>
      <c r="I86" s="4" t="s">
        <v>3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50</v>
      </c>
      <c r="B1" s="2" t="s">
        <v>68</v>
      </c>
      <c r="D1" s="2" t="s">
        <v>1</v>
      </c>
    </row>
    <row r="2" spans="1:6">
      <c r="B2" s="2" t="s">
        <v>2</v>
      </c>
      <c r="C2" s="2" t="s">
        <v>69</v>
      </c>
      <c r="D2" s="2" t="s">
        <v>2</v>
      </c>
      <c r="E2" s="2" t="s">
        <v>69</v>
      </c>
      <c r="F2" s="2" t="s">
        <v>27</v>
      </c>
    </row>
    <row r="3" spans="1:6">
      <c r="A3" s="3" t="s">
        <v>351</v>
      </c>
    </row>
    <row r="4" spans="1:6">
      <c r="A4" s="4" t="s">
        <v>352</v>
      </c>
      <c r="F4" s="7" t="n">
        <v>180</v>
      </c>
    </row>
    <row r="5" spans="1:6">
      <c r="A5" s="4" t="s">
        <v>353</v>
      </c>
      <c r="D5" s="4" t="s">
        <v>354</v>
      </c>
    </row>
    <row r="6" spans="1:6">
      <c r="A6" s="4" t="s">
        <v>355</v>
      </c>
      <c r="D6" s="7" t="n">
        <v>3</v>
      </c>
    </row>
    <row r="7" spans="1:6">
      <c r="A7" s="4" t="s">
        <v>356</v>
      </c>
      <c r="D7" s="4" t="s">
        <v>357</v>
      </c>
    </row>
    <row r="8" spans="1:6">
      <c r="A8" s="4" t="s">
        <v>358</v>
      </c>
    </row>
    <row r="9" spans="1:6">
      <c r="A9" s="3" t="s">
        <v>351</v>
      </c>
    </row>
    <row r="10" spans="1:6">
      <c r="A10" s="4" t="s">
        <v>359</v>
      </c>
      <c r="B10" s="7" t="n">
        <v>85</v>
      </c>
      <c r="D10" s="7" t="n">
        <v>85</v>
      </c>
      <c r="F10" s="7" t="n">
        <v>103</v>
      </c>
    </row>
    <row r="11" spans="1:6">
      <c r="A11" s="4" t="s">
        <v>360</v>
      </c>
    </row>
    <row r="12" spans="1:6">
      <c r="A12" s="3" t="s">
        <v>351</v>
      </c>
    </row>
    <row r="13" spans="1:6">
      <c r="A13" s="4" t="s">
        <v>361</v>
      </c>
      <c r="B13" s="7" t="n">
        <v>2</v>
      </c>
      <c r="C13" s="7" t="n">
        <v>2</v>
      </c>
      <c r="D13" s="7" t="n">
        <v>3</v>
      </c>
      <c r="E13" s="7" t="n">
        <v>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5"/>
    <col customWidth="1" max="6" min="6" width="36"/>
    <col customWidth="1" max="7" min="7" width="21"/>
    <col customWidth="1" max="8" min="8" width="21"/>
    <col customWidth="1" max="9" min="9" width="21"/>
    <col customWidth="1" max="10" min="10" width="21"/>
    <col customWidth="1" max="11" min="11" width="21"/>
    <col customWidth="1" max="12" min="12" width="18"/>
  </cols>
  <sheetData>
    <row r="1" spans="1:12">
      <c r="A1" s="1" t="s">
        <v>362</v>
      </c>
      <c r="B1" s="2" t="s">
        <v>363</v>
      </c>
      <c r="C1" s="2" t="s">
        <v>364</v>
      </c>
      <c r="D1" s="2" t="s">
        <v>365</v>
      </c>
      <c r="E1" s="2" t="s">
        <v>366</v>
      </c>
      <c r="F1" s="2" t="s">
        <v>367</v>
      </c>
      <c r="G1" s="2" t="s">
        <v>283</v>
      </c>
      <c r="H1" s="2" t="s">
        <v>283</v>
      </c>
      <c r="I1" s="2" t="s">
        <v>238</v>
      </c>
      <c r="J1" s="2" t="s">
        <v>368</v>
      </c>
      <c r="K1" s="2" t="s">
        <v>369</v>
      </c>
      <c r="L1" s="2" t="s">
        <v>370</v>
      </c>
    </row>
    <row r="2" spans="1:12">
      <c r="A2" s="3" t="s">
        <v>371</v>
      </c>
    </row>
    <row r="3" spans="1:12">
      <c r="A3" s="4" t="s">
        <v>116</v>
      </c>
      <c r="H3" s="7" t="n">
        <v>2908000</v>
      </c>
      <c r="I3" s="7" t="n">
        <v>2717000</v>
      </c>
    </row>
    <row r="4" spans="1:12">
      <c r="A4" s="4" t="s">
        <v>372</v>
      </c>
      <c r="G4" s="7" t="n">
        <v>19700000</v>
      </c>
      <c r="H4" s="5" t="n">
        <v>19700000</v>
      </c>
      <c r="J4" s="7" t="n">
        <v>18500000</v>
      </c>
    </row>
    <row r="5" spans="1:12">
      <c r="A5" s="4" t="s">
        <v>373</v>
      </c>
      <c r="G5" s="5" t="n">
        <v>34600000</v>
      </c>
      <c r="H5" s="5" t="n">
        <v>34600000</v>
      </c>
      <c r="J5" s="7" t="n">
        <v>38100000</v>
      </c>
    </row>
    <row r="6" spans="1:12">
      <c r="A6" s="4" t="s">
        <v>374</v>
      </c>
    </row>
    <row r="7" spans="1:12">
      <c r="A7" s="3" t="s">
        <v>371</v>
      </c>
    </row>
    <row r="8" spans="1:12">
      <c r="A8" s="4" t="s">
        <v>375</v>
      </c>
      <c r="K8" s="7" t="n">
        <v>9500000</v>
      </c>
    </row>
    <row r="9" spans="1:12">
      <c r="A9" s="4" t="s">
        <v>376</v>
      </c>
    </row>
    <row r="10" spans="1:12">
      <c r="A10" s="3" t="s">
        <v>371</v>
      </c>
    </row>
    <row r="11" spans="1:12">
      <c r="A11" s="4" t="s">
        <v>375</v>
      </c>
      <c r="K11" s="7" t="n">
        <v>14500000</v>
      </c>
    </row>
    <row r="12" spans="1:12">
      <c r="A12" s="4" t="s">
        <v>377</v>
      </c>
    </row>
    <row r="13" spans="1:12">
      <c r="A13" s="3" t="s">
        <v>371</v>
      </c>
    </row>
    <row r="14" spans="1:12">
      <c r="A14" s="4" t="s">
        <v>378</v>
      </c>
      <c r="L14" s="5" t="n">
        <v>111</v>
      </c>
    </row>
    <row r="15" spans="1:12">
      <c r="A15" s="4" t="s">
        <v>116</v>
      </c>
      <c r="G15" s="7" t="n">
        <v>0</v>
      </c>
      <c r="H15" s="5" t="n">
        <v>0</v>
      </c>
      <c r="I15" s="5" t="n">
        <v>1900000</v>
      </c>
    </row>
    <row r="16" spans="1:12">
      <c r="A16" s="4" t="s">
        <v>379</v>
      </c>
    </row>
    <row r="17" spans="1:12">
      <c r="A17" s="3" t="s">
        <v>371</v>
      </c>
    </row>
    <row r="18" spans="1:12">
      <c r="A18" s="4" t="s">
        <v>380</v>
      </c>
      <c r="F18" s="4" t="s">
        <v>381</v>
      </c>
    </row>
    <row r="19" spans="1:12">
      <c r="A19" s="4" t="s">
        <v>382</v>
      </c>
      <c r="C19" s="7" t="n">
        <v>1900000</v>
      </c>
      <c r="I19" s="5" t="n">
        <v>800000</v>
      </c>
    </row>
    <row r="20" spans="1:12">
      <c r="A20" s="4" t="s">
        <v>383</v>
      </c>
    </row>
    <row r="21" spans="1:12">
      <c r="A21" s="3" t="s">
        <v>371</v>
      </c>
    </row>
    <row r="22" spans="1:12">
      <c r="A22" s="4" t="s">
        <v>384</v>
      </c>
      <c r="F22" s="5" t="n">
        <v>42</v>
      </c>
    </row>
    <row r="23" spans="1:12">
      <c r="A23" s="4" t="s">
        <v>385</v>
      </c>
    </row>
    <row r="24" spans="1:12">
      <c r="A24" s="3" t="s">
        <v>371</v>
      </c>
    </row>
    <row r="25" spans="1:12">
      <c r="A25" s="4" t="s">
        <v>384</v>
      </c>
      <c r="F25" s="5" t="n">
        <v>45</v>
      </c>
    </row>
    <row r="26" spans="1:12">
      <c r="A26" s="4" t="s">
        <v>386</v>
      </c>
    </row>
    <row r="27" spans="1:12">
      <c r="A27" s="3" t="s">
        <v>371</v>
      </c>
    </row>
    <row r="28" spans="1:12">
      <c r="A28" s="4" t="s">
        <v>387</v>
      </c>
      <c r="F28" s="5" t="n">
        <v>15</v>
      </c>
    </row>
    <row r="29" spans="1:12">
      <c r="A29" s="4" t="s">
        <v>388</v>
      </c>
      <c r="F29" s="7" t="n">
        <v>131000</v>
      </c>
    </row>
    <row r="30" spans="1:12">
      <c r="A30" s="4" t="s">
        <v>389</v>
      </c>
    </row>
    <row r="31" spans="1:12">
      <c r="A31" s="3" t="s">
        <v>371</v>
      </c>
    </row>
    <row r="32" spans="1:12">
      <c r="A32" s="4" t="s">
        <v>390</v>
      </c>
      <c r="F32" s="7" t="n">
        <v>4000000</v>
      </c>
    </row>
    <row r="33" spans="1:12">
      <c r="A33" s="4" t="s">
        <v>391</v>
      </c>
    </row>
    <row r="34" spans="1:12">
      <c r="A34" s="3" t="s">
        <v>371</v>
      </c>
    </row>
    <row r="35" spans="1:12">
      <c r="A35" s="4" t="s">
        <v>380</v>
      </c>
      <c r="E35" s="4" t="s">
        <v>381</v>
      </c>
    </row>
    <row r="36" spans="1:12">
      <c r="A36" s="4" t="s">
        <v>382</v>
      </c>
      <c r="H36" s="5" t="n">
        <v>0</v>
      </c>
    </row>
    <row r="37" spans="1:12">
      <c r="A37" s="4" t="s">
        <v>392</v>
      </c>
    </row>
    <row r="38" spans="1:12">
      <c r="A38" s="3" t="s">
        <v>371</v>
      </c>
    </row>
    <row r="39" spans="1:12">
      <c r="A39" s="4" t="s">
        <v>393</v>
      </c>
      <c r="E39" s="5" t="n">
        <v>35</v>
      </c>
    </row>
    <row r="40" spans="1:12">
      <c r="A40" s="4" t="s">
        <v>394</v>
      </c>
    </row>
    <row r="41" spans="1:12">
      <c r="A41" s="3" t="s">
        <v>371</v>
      </c>
    </row>
    <row r="42" spans="1:12">
      <c r="A42" s="4" t="s">
        <v>395</v>
      </c>
      <c r="B42" s="7" t="n">
        <v>1000000</v>
      </c>
    </row>
    <row r="43" spans="1:12">
      <c r="A43" s="4" t="s">
        <v>396</v>
      </c>
    </row>
    <row r="44" spans="1:12">
      <c r="A44" s="3" t="s">
        <v>371</v>
      </c>
    </row>
    <row r="45" spans="1:12">
      <c r="A45" s="4" t="s">
        <v>390</v>
      </c>
      <c r="E45" s="7" t="n">
        <v>2500000</v>
      </c>
    </row>
    <row r="46" spans="1:12">
      <c r="A46" s="4" t="s">
        <v>397</v>
      </c>
    </row>
    <row r="47" spans="1:12">
      <c r="A47" s="3" t="s">
        <v>371</v>
      </c>
    </row>
    <row r="48" spans="1:12">
      <c r="A48" s="4" t="s">
        <v>116</v>
      </c>
      <c r="H48" s="7" t="n">
        <v>1000000</v>
      </c>
      <c r="I48" s="7" t="n">
        <v>0</v>
      </c>
    </row>
    <row r="49" spans="1:12">
      <c r="A49" s="4" t="s">
        <v>380</v>
      </c>
      <c r="D49" s="4" t="s">
        <v>357</v>
      </c>
    </row>
    <row r="50" spans="1:12">
      <c r="A50" s="4" t="s">
        <v>398</v>
      </c>
    </row>
    <row r="51" spans="1:12">
      <c r="A51" s="3" t="s">
        <v>371</v>
      </c>
    </row>
    <row r="52" spans="1:12">
      <c r="A52" s="4" t="s">
        <v>384</v>
      </c>
      <c r="D52" s="5" t="n">
        <v>18</v>
      </c>
    </row>
    <row r="53" spans="1:12">
      <c r="A53" s="4" t="s">
        <v>399</v>
      </c>
    </row>
    <row r="54" spans="1:12">
      <c r="A54" s="3" t="s">
        <v>371</v>
      </c>
    </row>
    <row r="55" spans="1:12">
      <c r="A55" s="4" t="s">
        <v>384</v>
      </c>
      <c r="D55" s="5" t="n">
        <v>40</v>
      </c>
    </row>
    <row r="56" spans="1:12">
      <c r="A56" s="4" t="s">
        <v>400</v>
      </c>
    </row>
    <row r="57" spans="1:12">
      <c r="A57" s="3" t="s">
        <v>371</v>
      </c>
    </row>
    <row r="58" spans="1:12">
      <c r="A58" s="4" t="s">
        <v>387</v>
      </c>
      <c r="D58" s="5" t="n">
        <v>150</v>
      </c>
    </row>
    <row r="59" spans="1:12">
      <c r="A59" s="4" t="s">
        <v>388</v>
      </c>
      <c r="D59" s="7" t="n">
        <v>258000</v>
      </c>
    </row>
    <row r="60" spans="1:12">
      <c r="A60" s="4" t="s">
        <v>401</v>
      </c>
    </row>
    <row r="61" spans="1:12">
      <c r="A61" s="3" t="s">
        <v>371</v>
      </c>
    </row>
    <row r="62" spans="1:12">
      <c r="A62" s="4" t="s">
        <v>390</v>
      </c>
      <c r="D62" s="7" t="n">
        <v>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8</v>
      </c>
      <c r="D1" s="2" t="s">
        <v>1</v>
      </c>
    </row>
    <row r="2" spans="1:5">
      <c r="B2" s="2" t="s">
        <v>2</v>
      </c>
      <c r="C2" s="2" t="s">
        <v>69</v>
      </c>
      <c r="D2" s="2" t="s">
        <v>2</v>
      </c>
      <c r="E2" s="2" t="s">
        <v>69</v>
      </c>
    </row>
    <row r="3" spans="1:5">
      <c r="A3" s="3" t="s">
        <v>403</v>
      </c>
    </row>
    <row r="4" spans="1:5">
      <c r="A4" s="4" t="s">
        <v>404</v>
      </c>
      <c r="B4" s="7" t="n">
        <v>6</v>
      </c>
      <c r="C4" s="7" t="n">
        <v>8</v>
      </c>
      <c r="D4" s="7" t="n">
        <v>24</v>
      </c>
      <c r="E4" s="7" t="n">
        <v>16</v>
      </c>
    </row>
    <row r="5" spans="1:5">
      <c r="A5" s="4" t="s">
        <v>405</v>
      </c>
      <c r="D5" s="7" t="n">
        <v>54</v>
      </c>
      <c r="E5" s="7" t="n">
        <v>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68</v>
      </c>
      <c r="D1" s="2" t="s">
        <v>1</v>
      </c>
    </row>
    <row r="2" spans="1:5">
      <c r="B2" s="2" t="s">
        <v>2</v>
      </c>
      <c r="C2" s="2" t="s">
        <v>69</v>
      </c>
      <c r="D2" s="2" t="s">
        <v>2</v>
      </c>
      <c r="E2" s="2" t="s">
        <v>69</v>
      </c>
    </row>
    <row r="3" spans="1:5">
      <c r="A3" s="3" t="s">
        <v>407</v>
      </c>
    </row>
    <row r="4" spans="1:5">
      <c r="A4" s="4" t="s">
        <v>408</v>
      </c>
      <c r="B4" s="7" t="n">
        <v>41</v>
      </c>
      <c r="C4" s="7" t="n">
        <v>45</v>
      </c>
      <c r="D4" s="7" t="n">
        <v>107</v>
      </c>
      <c r="E4" s="7" t="n">
        <v>90</v>
      </c>
    </row>
    <row r="5" spans="1:5">
      <c r="A5" s="4" t="s">
        <v>409</v>
      </c>
      <c r="B5" s="5" t="n">
        <v>30</v>
      </c>
      <c r="C5" s="5" t="n">
        <v>29</v>
      </c>
      <c r="D5" s="5" t="n">
        <v>60</v>
      </c>
      <c r="E5" s="5" t="n">
        <v>58</v>
      </c>
    </row>
    <row r="6" spans="1:5">
      <c r="A6" s="4" t="s">
        <v>410</v>
      </c>
      <c r="B6" s="5" t="n">
        <v>11</v>
      </c>
      <c r="C6" s="5" t="n">
        <v>16</v>
      </c>
      <c r="D6" s="5" t="n">
        <v>47</v>
      </c>
      <c r="E6" s="5" t="n">
        <v>32</v>
      </c>
    </row>
    <row r="7" spans="1:5">
      <c r="A7" s="4" t="s">
        <v>411</v>
      </c>
      <c r="B7" s="7" t="n">
        <v>6</v>
      </c>
      <c r="C7" s="7" t="n">
        <v>8</v>
      </c>
      <c r="D7" s="7" t="n">
        <v>24</v>
      </c>
      <c r="E7" s="7" t="n">
        <v>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7</v>
      </c>
    </row>
    <row r="2" spans="1:3">
      <c r="A2" s="3" t="s">
        <v>413</v>
      </c>
    </row>
    <row r="3" spans="1:3">
      <c r="A3" s="4" t="s">
        <v>414</v>
      </c>
      <c r="B3" s="7" t="n">
        <v>42490</v>
      </c>
    </row>
    <row r="4" spans="1:3">
      <c r="A4" s="4" t="s">
        <v>415</v>
      </c>
      <c r="B4" s="5" t="n">
        <v>26883</v>
      </c>
      <c r="C4" s="7" t="n">
        <v>26927</v>
      </c>
    </row>
    <row r="5" spans="1:3">
      <c r="A5" s="4" t="s">
        <v>416</v>
      </c>
      <c r="B5" s="5" t="n">
        <v>850</v>
      </c>
      <c r="C5" s="5" t="n">
        <v>911</v>
      </c>
    </row>
    <row r="6" spans="1:3">
      <c r="A6" s="4" t="s">
        <v>417</v>
      </c>
      <c r="B6" s="5" t="n">
        <v>14757</v>
      </c>
      <c r="C6" s="5" t="n">
        <v>15866</v>
      </c>
    </row>
    <row r="7" spans="1:3">
      <c r="A7" s="4" t="s">
        <v>418</v>
      </c>
      <c r="B7" s="5" t="n">
        <v>42490</v>
      </c>
      <c r="C7" s="5" t="n">
        <v>43704</v>
      </c>
    </row>
    <row r="8" spans="1:3">
      <c r="A8" s="4" t="s">
        <v>419</v>
      </c>
    </row>
    <row r="9" spans="1:3">
      <c r="A9" s="3" t="s">
        <v>413</v>
      </c>
    </row>
    <row r="10" spans="1:3">
      <c r="A10" s="4" t="s">
        <v>414</v>
      </c>
      <c r="B10" s="5" t="n">
        <v>7367</v>
      </c>
      <c r="C10" s="5" t="n">
        <v>6429</v>
      </c>
    </row>
    <row r="11" spans="1:3">
      <c r="A11" s="4" t="s">
        <v>420</v>
      </c>
    </row>
    <row r="12" spans="1:3">
      <c r="A12" s="3" t="s">
        <v>413</v>
      </c>
    </row>
    <row r="13" spans="1:3">
      <c r="A13" s="4" t="s">
        <v>414</v>
      </c>
      <c r="B13" s="5" t="n">
        <v>16033</v>
      </c>
      <c r="C13" s="5" t="n">
        <v>16278</v>
      </c>
    </row>
    <row r="14" spans="1:3">
      <c r="A14" s="4" t="s">
        <v>415</v>
      </c>
      <c r="B14" s="5" t="n">
        <v>16000</v>
      </c>
      <c r="C14" s="5" t="n">
        <v>16300</v>
      </c>
    </row>
    <row r="15" spans="1:3">
      <c r="A15" s="4" t="s">
        <v>421</v>
      </c>
    </row>
    <row r="16" spans="1:3">
      <c r="A16" s="3" t="s">
        <v>413</v>
      </c>
    </row>
    <row r="17" spans="1:3">
      <c r="A17" s="4" t="s">
        <v>414</v>
      </c>
      <c r="B17" s="5" t="n">
        <v>1458</v>
      </c>
      <c r="C17" s="5" t="n">
        <v>1424</v>
      </c>
    </row>
    <row r="18" spans="1:3">
      <c r="A18" s="4" t="s">
        <v>422</v>
      </c>
    </row>
    <row r="19" spans="1:3">
      <c r="A19" s="3" t="s">
        <v>413</v>
      </c>
    </row>
    <row r="20" spans="1:3">
      <c r="A20" s="4" t="s">
        <v>414</v>
      </c>
      <c r="B20" s="5" t="n">
        <v>2141</v>
      </c>
      <c r="C20" s="5" t="n">
        <v>2929</v>
      </c>
    </row>
    <row r="21" spans="1:3">
      <c r="A21" s="4" t="s">
        <v>423</v>
      </c>
    </row>
    <row r="22" spans="1:3">
      <c r="A22" s="3" t="s">
        <v>413</v>
      </c>
    </row>
    <row r="23" spans="1:3">
      <c r="A23" s="4" t="s">
        <v>414</v>
      </c>
      <c r="B23" s="5" t="n">
        <v>26999</v>
      </c>
      <c r="C23" s="5" t="n">
        <v>27060</v>
      </c>
    </row>
    <row r="24" spans="1:3">
      <c r="A24" s="4" t="s">
        <v>424</v>
      </c>
      <c r="B24" s="7" t="n">
        <v>-116</v>
      </c>
      <c r="C24" s="7" t="n">
        <v>-1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7</v>
      </c>
    </row>
    <row r="2" spans="1:3">
      <c r="A2" s="4" t="s">
        <v>426</v>
      </c>
    </row>
    <row r="3" spans="1:3">
      <c r="A3" s="3" t="s">
        <v>413</v>
      </c>
    </row>
    <row r="4" spans="1:3">
      <c r="A4" s="4" t="s">
        <v>427</v>
      </c>
      <c r="B4" s="7" t="n">
        <v>88</v>
      </c>
      <c r="C4" s="7" t="n">
        <v>121</v>
      </c>
    </row>
    <row r="5" spans="1:3">
      <c r="A5" s="4" t="s">
        <v>428</v>
      </c>
    </row>
    <row r="6" spans="1:3">
      <c r="A6" s="3" t="s">
        <v>413</v>
      </c>
    </row>
    <row r="7" spans="1:3">
      <c r="A7" s="4" t="s">
        <v>427</v>
      </c>
      <c r="B7" s="7" t="n">
        <v>1900</v>
      </c>
      <c r="C7" s="7" t="n">
        <v>2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9</v>
      </c>
    </row>
    <row r="3" spans="1:3">
      <c r="A3" s="3" t="s">
        <v>95</v>
      </c>
    </row>
    <row r="4" spans="1:3">
      <c r="A4" s="4" t="s">
        <v>84</v>
      </c>
      <c r="B4" s="7" t="n">
        <v>-1199</v>
      </c>
      <c r="C4" s="7" t="n">
        <v>-2749</v>
      </c>
    </row>
    <row r="5" spans="1:3">
      <c r="A5" s="3" t="s">
        <v>96</v>
      </c>
    </row>
    <row r="6" spans="1:3">
      <c r="A6" s="4" t="s">
        <v>97</v>
      </c>
      <c r="B6" s="5" t="n">
        <v>637</v>
      </c>
      <c r="C6" s="5" t="n">
        <v>633</v>
      </c>
    </row>
    <row r="7" spans="1:3">
      <c r="A7" s="4" t="s">
        <v>98</v>
      </c>
      <c r="C7" s="5" t="n">
        <v>7</v>
      </c>
    </row>
    <row r="8" spans="1:3">
      <c r="A8" s="4" t="s">
        <v>99</v>
      </c>
      <c r="B8" s="5" t="n">
        <v>74</v>
      </c>
      <c r="C8" s="5" t="n">
        <v>104</v>
      </c>
    </row>
    <row r="9" spans="1:3">
      <c r="A9" s="4" t="s">
        <v>100</v>
      </c>
      <c r="B9" s="5" t="n">
        <v>31</v>
      </c>
      <c r="C9" s="5" t="n">
        <v>50</v>
      </c>
    </row>
    <row r="10" spans="1:3">
      <c r="A10" s="4" t="s">
        <v>101</v>
      </c>
      <c r="B10" s="5" t="n">
        <v>122</v>
      </c>
      <c r="C10" s="5" t="n">
        <v>41</v>
      </c>
    </row>
    <row r="11" spans="1:3">
      <c r="A11" s="3" t="s">
        <v>102</v>
      </c>
    </row>
    <row r="12" spans="1:3">
      <c r="A12" s="4" t="s">
        <v>103</v>
      </c>
      <c r="B12" s="5" t="n">
        <v>-130</v>
      </c>
      <c r="C12" s="5" t="n">
        <v>-69</v>
      </c>
    </row>
    <row r="13" spans="1:3">
      <c r="A13" s="4" t="s">
        <v>31</v>
      </c>
      <c r="B13" s="5" t="n">
        <v>-135</v>
      </c>
      <c r="C13" s="5" t="n">
        <v>-770</v>
      </c>
    </row>
    <row r="14" spans="1:3">
      <c r="A14" s="4" t="s">
        <v>32</v>
      </c>
      <c r="B14" s="5" t="n">
        <v>257</v>
      </c>
      <c r="C14" s="5" t="n">
        <v>3318</v>
      </c>
    </row>
    <row r="15" spans="1:3">
      <c r="A15" s="4" t="s">
        <v>104</v>
      </c>
      <c r="B15" s="5" t="n">
        <v>717</v>
      </c>
      <c r="C15" s="5" t="n">
        <v>-861</v>
      </c>
    </row>
    <row r="16" spans="1:3">
      <c r="A16" s="4" t="s">
        <v>105</v>
      </c>
      <c r="B16" s="5" t="n">
        <v>271</v>
      </c>
      <c r="C16" s="5" t="n">
        <v>113</v>
      </c>
    </row>
    <row r="17" spans="1:3">
      <c r="A17" s="4" t="s">
        <v>37</v>
      </c>
      <c r="B17" s="5" t="n">
        <v>1285</v>
      </c>
      <c r="C17" s="5" t="n">
        <v>789</v>
      </c>
    </row>
    <row r="18" spans="1:3">
      <c r="A18" s="4" t="s">
        <v>41</v>
      </c>
      <c r="B18" s="5" t="n">
        <v>-19</v>
      </c>
      <c r="C18" s="5" t="n">
        <v>21</v>
      </c>
    </row>
    <row r="19" spans="1:3">
      <c r="A19" s="4" t="s">
        <v>106</v>
      </c>
      <c r="B19" s="5" t="n">
        <v>1911</v>
      </c>
      <c r="C19" s="5" t="n">
        <v>627</v>
      </c>
    </row>
    <row r="20" spans="1:3">
      <c r="A20" s="3" t="s">
        <v>107</v>
      </c>
    </row>
    <row r="21" spans="1:3">
      <c r="A21" s="4" t="s">
        <v>108</v>
      </c>
      <c r="B21" s="5" t="n">
        <v>-13</v>
      </c>
      <c r="C21" s="5" t="n">
        <v>-1</v>
      </c>
    </row>
    <row r="22" spans="1:3">
      <c r="A22" s="4" t="s">
        <v>109</v>
      </c>
      <c r="B22" s="5" t="n">
        <v>18</v>
      </c>
      <c r="C22" s="5" t="n">
        <v>17</v>
      </c>
    </row>
    <row r="23" spans="1:3">
      <c r="A23" s="4" t="s">
        <v>110</v>
      </c>
      <c r="B23" s="5" t="n">
        <v>-145</v>
      </c>
      <c r="C23" s="5" t="n">
        <v>-128</v>
      </c>
    </row>
    <row r="24" spans="1:3">
      <c r="A24" s="4" t="s">
        <v>111</v>
      </c>
      <c r="B24" s="5" t="n">
        <v>-140</v>
      </c>
      <c r="C24" s="5" t="n">
        <v>-112</v>
      </c>
    </row>
    <row r="25" spans="1:3">
      <c r="A25" s="3" t="s">
        <v>112</v>
      </c>
    </row>
    <row r="26" spans="1:3">
      <c r="A26" s="4" t="s">
        <v>113</v>
      </c>
      <c r="B26" s="5" t="n">
        <v>11768</v>
      </c>
      <c r="C26" s="5" t="n">
        <v>12066</v>
      </c>
    </row>
    <row r="27" spans="1:3">
      <c r="A27" s="4" t="s">
        <v>114</v>
      </c>
      <c r="B27" s="5" t="n">
        <v>-13613</v>
      </c>
      <c r="C27" s="5" t="n">
        <v>-18927</v>
      </c>
    </row>
    <row r="28" spans="1:3">
      <c r="A28" s="4" t="s">
        <v>115</v>
      </c>
      <c r="B28" s="5" t="n">
        <v>-71</v>
      </c>
    </row>
    <row r="29" spans="1:3">
      <c r="A29" s="4" t="s">
        <v>116</v>
      </c>
      <c r="B29" s="5" t="n">
        <v>-2908</v>
      </c>
      <c r="C29" s="5" t="n">
        <v>-2717</v>
      </c>
    </row>
    <row r="30" spans="1:3">
      <c r="A30" s="4" t="s">
        <v>117</v>
      </c>
      <c r="B30" s="5" t="n">
        <v>-89</v>
      </c>
    </row>
    <row r="31" spans="1:3">
      <c r="A31" s="4" t="s">
        <v>118</v>
      </c>
      <c r="C31" s="5" t="n">
        <v>-8</v>
      </c>
    </row>
    <row r="32" spans="1:3">
      <c r="A32" s="4" t="s">
        <v>119</v>
      </c>
      <c r="B32" s="5" t="n">
        <v>-4913</v>
      </c>
      <c r="C32" s="5" t="n">
        <v>-9586</v>
      </c>
    </row>
    <row r="33" spans="1:3">
      <c r="A33" s="4" t="s">
        <v>120</v>
      </c>
      <c r="B33" s="5" t="n">
        <v>-3142</v>
      </c>
      <c r="C33" s="5" t="n">
        <v>-9071</v>
      </c>
    </row>
    <row r="34" spans="1:3">
      <c r="A34" s="4" t="s">
        <v>121</v>
      </c>
      <c r="B34" s="5" t="n">
        <v>5761</v>
      </c>
      <c r="C34" s="5" t="n">
        <v>12448</v>
      </c>
    </row>
    <row r="35" spans="1:3">
      <c r="A35" s="4" t="s">
        <v>122</v>
      </c>
      <c r="B35" s="5" t="n">
        <v>2619</v>
      </c>
      <c r="C35" s="5" t="n">
        <v>3377</v>
      </c>
    </row>
    <row r="36" spans="1:3">
      <c r="A36" s="3" t="s">
        <v>123</v>
      </c>
    </row>
    <row r="37" spans="1:3">
      <c r="A37" s="4" t="s">
        <v>124</v>
      </c>
      <c r="B37" s="5" t="n">
        <v>457</v>
      </c>
      <c r="C37" s="5" t="n">
        <v>-181</v>
      </c>
    </row>
    <row r="38" spans="1:3">
      <c r="A38" s="3" t="s">
        <v>125</v>
      </c>
    </row>
    <row r="39" spans="1:3">
      <c r="A39" s="4" t="s">
        <v>126</v>
      </c>
      <c r="B39" s="5" t="n">
        <v>115</v>
      </c>
    </row>
    <row r="40" spans="1:3">
      <c r="A40" s="4" t="s">
        <v>127</v>
      </c>
      <c r="B40" s="5" t="n">
        <v>63</v>
      </c>
      <c r="C40" s="5" t="n">
        <v>29</v>
      </c>
    </row>
    <row r="41" spans="1:3">
      <c r="A41" s="4" t="s">
        <v>128</v>
      </c>
      <c r="B41" s="5" t="n">
        <v>24</v>
      </c>
      <c r="C41" s="7" t="n">
        <v>52</v>
      </c>
    </row>
    <row r="42" spans="1:3">
      <c r="A42" s="4" t="s">
        <v>129</v>
      </c>
      <c r="B42" s="5" t="n">
        <v>2</v>
      </c>
    </row>
    <row r="43" spans="1:3">
      <c r="A43" s="4" t="s">
        <v>88</v>
      </c>
      <c r="B43" s="7" t="n">
        <v>10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283</v>
      </c>
    </row>
    <row r="2" spans="1:2">
      <c r="A2" s="3" t="s">
        <v>166</v>
      </c>
    </row>
    <row r="3" spans="1:2">
      <c r="A3" s="5" t="n">
        <v>2017</v>
      </c>
      <c r="B3" s="7" t="n">
        <v>32620</v>
      </c>
    </row>
    <row r="4" spans="1:2">
      <c r="A4" s="5" t="n">
        <v>2018</v>
      </c>
      <c r="B4" s="5" t="n">
        <v>5838</v>
      </c>
    </row>
    <row r="5" spans="1:2">
      <c r="A5" s="5" t="n">
        <v>2019</v>
      </c>
      <c r="B5" s="5" t="n">
        <v>3913</v>
      </c>
    </row>
    <row r="6" spans="1:2">
      <c r="A6" s="5" t="n">
        <v>2020</v>
      </c>
      <c r="B6" s="5" t="n">
        <v>119</v>
      </c>
    </row>
    <row r="7" spans="1:2">
      <c r="A7" s="4" t="s">
        <v>285</v>
      </c>
      <c r="B7" s="7" t="n">
        <v>424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s>
  <sheetData>
    <row r="1" spans="1:11">
      <c r="A1" s="1" t="s">
        <v>430</v>
      </c>
      <c r="B1" s="2" t="s">
        <v>431</v>
      </c>
      <c r="C1" s="2" t="s">
        <v>432</v>
      </c>
      <c r="D1" s="2" t="s">
        <v>433</v>
      </c>
      <c r="E1" s="2" t="s">
        <v>283</v>
      </c>
      <c r="F1" s="2" t="s">
        <v>238</v>
      </c>
      <c r="G1" s="2" t="s">
        <v>434</v>
      </c>
      <c r="H1" s="2" t="s">
        <v>238</v>
      </c>
      <c r="I1" s="2" t="s">
        <v>435</v>
      </c>
      <c r="J1" s="2" t="s">
        <v>368</v>
      </c>
      <c r="K1" s="2" t="s">
        <v>436</v>
      </c>
    </row>
    <row r="2" spans="1:11">
      <c r="A2" s="3" t="s">
        <v>437</v>
      </c>
    </row>
    <row r="3" spans="1:11">
      <c r="A3" s="4" t="s">
        <v>438</v>
      </c>
      <c r="E3" s="7" t="n">
        <v>32620000</v>
      </c>
      <c r="G3" s="7" t="n">
        <v>32620000</v>
      </c>
    </row>
    <row r="4" spans="1:11">
      <c r="A4" s="4" t="s">
        <v>294</v>
      </c>
      <c r="E4" s="5" t="n">
        <v>6400000</v>
      </c>
      <c r="G4" s="5" t="n">
        <v>6400000</v>
      </c>
    </row>
    <row r="5" spans="1:11">
      <c r="A5" s="4" t="s">
        <v>439</v>
      </c>
      <c r="E5" s="5" t="n">
        <v>26883000</v>
      </c>
      <c r="G5" s="5" t="n">
        <v>26883000</v>
      </c>
      <c r="J5" s="7" t="n">
        <v>26927000</v>
      </c>
    </row>
    <row r="6" spans="1:11">
      <c r="A6" s="4" t="s">
        <v>414</v>
      </c>
      <c r="E6" s="5" t="n">
        <v>42490000</v>
      </c>
      <c r="G6" s="5" t="n">
        <v>42490000</v>
      </c>
    </row>
    <row r="7" spans="1:11">
      <c r="A7" s="4" t="s">
        <v>295</v>
      </c>
      <c r="E7" s="5" t="n">
        <v>42490000</v>
      </c>
      <c r="G7" s="5" t="n">
        <v>42490000</v>
      </c>
      <c r="J7" s="5" t="n">
        <v>43704000</v>
      </c>
    </row>
    <row r="8" spans="1:11">
      <c r="A8" s="4" t="s">
        <v>440</v>
      </c>
      <c r="E8" s="7" t="n">
        <v>14757000</v>
      </c>
      <c r="G8" s="7" t="n">
        <v>14757000</v>
      </c>
      <c r="J8" s="7" t="n">
        <v>15866000</v>
      </c>
    </row>
    <row r="9" spans="1:11">
      <c r="A9" s="4" t="s">
        <v>313</v>
      </c>
    </row>
    <row r="10" spans="1:11">
      <c r="A10" s="3" t="s">
        <v>437</v>
      </c>
    </row>
    <row r="11" spans="1:11">
      <c r="A11" s="4" t="s">
        <v>294</v>
      </c>
      <c r="D11" s="7" t="n">
        <v>10000000</v>
      </c>
    </row>
    <row r="12" spans="1:11">
      <c r="A12" s="4" t="s">
        <v>314</v>
      </c>
    </row>
    <row r="13" spans="1:11">
      <c r="A13" s="3" t="s">
        <v>437</v>
      </c>
    </row>
    <row r="14" spans="1:11">
      <c r="A14" s="4" t="s">
        <v>294</v>
      </c>
      <c r="D14" s="5" t="n">
        <v>6200000</v>
      </c>
    </row>
    <row r="15" spans="1:11">
      <c r="A15" s="4" t="s">
        <v>315</v>
      </c>
    </row>
    <row r="16" spans="1:11">
      <c r="A16" s="3" t="s">
        <v>437</v>
      </c>
    </row>
    <row r="17" spans="1:11">
      <c r="A17" s="4" t="s">
        <v>441</v>
      </c>
      <c r="E17" s="4" t="s">
        <v>442</v>
      </c>
      <c r="G17" s="4" t="s">
        <v>442</v>
      </c>
      <c r="J17" s="4" t="s">
        <v>443</v>
      </c>
    </row>
    <row r="18" spans="1:11">
      <c r="A18" s="4" t="s">
        <v>316</v>
      </c>
      <c r="E18" s="7" t="n">
        <v>400000</v>
      </c>
      <c r="F18" s="7" t="n">
        <v>400000</v>
      </c>
      <c r="G18" s="7" t="n">
        <v>800000</v>
      </c>
      <c r="H18" s="7" t="n">
        <v>800000</v>
      </c>
    </row>
    <row r="19" spans="1:11">
      <c r="A19" s="4" t="s">
        <v>444</v>
      </c>
    </row>
    <row r="20" spans="1:11">
      <c r="A20" s="3" t="s">
        <v>437</v>
      </c>
    </row>
    <row r="21" spans="1:11">
      <c r="A21" s="4" t="s">
        <v>445</v>
      </c>
      <c r="B21" s="4" t="s">
        <v>446</v>
      </c>
    </row>
    <row r="22" spans="1:11">
      <c r="A22" s="4" t="s">
        <v>447</v>
      </c>
    </row>
    <row r="23" spans="1:11">
      <c r="A23" s="3" t="s">
        <v>437</v>
      </c>
    </row>
    <row r="24" spans="1:11">
      <c r="A24" s="4" t="s">
        <v>441</v>
      </c>
      <c r="E24" s="4" t="s">
        <v>448</v>
      </c>
      <c r="G24" s="4" t="s">
        <v>448</v>
      </c>
    </row>
    <row r="25" spans="1:11">
      <c r="A25" s="4" t="s">
        <v>414</v>
      </c>
      <c r="E25" s="7" t="n">
        <v>100000</v>
      </c>
      <c r="G25" s="7" t="n">
        <v>100000</v>
      </c>
    </row>
    <row r="26" spans="1:11">
      <c r="A26" s="4" t="s">
        <v>449</v>
      </c>
      <c r="G26" s="4" t="s">
        <v>450</v>
      </c>
    </row>
    <row r="27" spans="1:11">
      <c r="A27" s="4" t="s">
        <v>451</v>
      </c>
      <c r="G27" s="5" t="n">
        <v>1</v>
      </c>
    </row>
    <row r="28" spans="1:11">
      <c r="A28" s="4" t="s">
        <v>452</v>
      </c>
    </row>
    <row r="29" spans="1:11">
      <c r="A29" s="3" t="s">
        <v>437</v>
      </c>
    </row>
    <row r="30" spans="1:11">
      <c r="A30" s="4" t="s">
        <v>453</v>
      </c>
      <c r="G30" s="4" t="s">
        <v>454</v>
      </c>
    </row>
    <row r="31" spans="1:11">
      <c r="A31" s="4" t="s">
        <v>422</v>
      </c>
    </row>
    <row r="32" spans="1:11">
      <c r="A32" s="3" t="s">
        <v>437</v>
      </c>
    </row>
    <row r="33" spans="1:11">
      <c r="A33" s="4" t="s">
        <v>455</v>
      </c>
      <c r="E33" s="5" t="n">
        <v>3000000</v>
      </c>
      <c r="G33" s="7" t="n">
        <v>3000000</v>
      </c>
      <c r="J33" s="7" t="n">
        <v>3000000</v>
      </c>
    </row>
    <row r="34" spans="1:11">
      <c r="A34" s="4" t="s">
        <v>294</v>
      </c>
      <c r="E34" s="7" t="n">
        <v>2100000</v>
      </c>
      <c r="G34" s="7" t="n">
        <v>2100000</v>
      </c>
      <c r="J34" s="5" t="n">
        <v>2900000</v>
      </c>
    </row>
    <row r="35" spans="1:11">
      <c r="A35" s="4" t="s">
        <v>456</v>
      </c>
      <c r="E35" s="4" t="s">
        <v>454</v>
      </c>
      <c r="G35" s="4" t="s">
        <v>454</v>
      </c>
    </row>
    <row r="36" spans="1:11">
      <c r="A36" s="4" t="s">
        <v>457</v>
      </c>
      <c r="G36" s="4" t="s">
        <v>458</v>
      </c>
    </row>
    <row r="37" spans="1:11">
      <c r="A37" s="4" t="s">
        <v>445</v>
      </c>
      <c r="G37" s="4" t="s">
        <v>459</v>
      </c>
    </row>
    <row r="38" spans="1:11">
      <c r="A38" s="4" t="s">
        <v>460</v>
      </c>
    </row>
    <row r="39" spans="1:11">
      <c r="A39" s="3" t="s">
        <v>437</v>
      </c>
    </row>
    <row r="40" spans="1:11">
      <c r="A40" s="4" t="s">
        <v>453</v>
      </c>
      <c r="G40" s="4" t="s">
        <v>461</v>
      </c>
    </row>
    <row r="41" spans="1:11">
      <c r="A41" s="4" t="s">
        <v>419</v>
      </c>
    </row>
    <row r="42" spans="1:11">
      <c r="A42" s="3" t="s">
        <v>437</v>
      </c>
    </row>
    <row r="43" spans="1:11">
      <c r="A43" s="4" t="s">
        <v>455</v>
      </c>
      <c r="E43" s="7" t="n">
        <v>23500000</v>
      </c>
      <c r="G43" s="7" t="n">
        <v>23500000</v>
      </c>
      <c r="J43" s="5" t="n">
        <v>26600000</v>
      </c>
    </row>
    <row r="44" spans="1:11">
      <c r="A44" s="4" t="s">
        <v>294</v>
      </c>
      <c r="E44" s="5" t="n">
        <v>7400000</v>
      </c>
      <c r="G44" s="5" t="n">
        <v>7400000</v>
      </c>
      <c r="J44" s="5" t="n">
        <v>6400000</v>
      </c>
    </row>
    <row r="45" spans="1:11">
      <c r="A45" s="4" t="s">
        <v>462</v>
      </c>
      <c r="E45" s="7" t="n">
        <v>16200000</v>
      </c>
      <c r="G45" s="7" t="n">
        <v>16200000</v>
      </c>
      <c r="J45" s="7" t="n">
        <v>20200000</v>
      </c>
    </row>
    <row r="46" spans="1:11">
      <c r="A46" s="4" t="s">
        <v>327</v>
      </c>
      <c r="G46" s="4" t="s">
        <v>463</v>
      </c>
    </row>
    <row r="47" spans="1:11">
      <c r="A47" s="4" t="s">
        <v>464</v>
      </c>
      <c r="E47" s="4" t="s">
        <v>465</v>
      </c>
      <c r="G47" s="4" t="s">
        <v>465</v>
      </c>
      <c r="J47" s="4" t="s">
        <v>466</v>
      </c>
    </row>
    <row r="48" spans="1:11">
      <c r="A48" s="4" t="s">
        <v>467</v>
      </c>
      <c r="G48" s="4" t="s">
        <v>468</v>
      </c>
    </row>
    <row r="49" spans="1:11">
      <c r="A49" s="4" t="s">
        <v>469</v>
      </c>
      <c r="G49" s="4" t="s">
        <v>470</v>
      </c>
    </row>
    <row r="50" spans="1:11">
      <c r="A50" s="4" t="s">
        <v>414</v>
      </c>
      <c r="E50" s="7" t="n">
        <v>7367000</v>
      </c>
      <c r="G50" s="7" t="n">
        <v>7367000</v>
      </c>
      <c r="J50" s="7" t="n">
        <v>6429000</v>
      </c>
    </row>
    <row r="51" spans="1:11">
      <c r="A51" s="4" t="s">
        <v>471</v>
      </c>
    </row>
    <row r="52" spans="1:11">
      <c r="A52" s="3" t="s">
        <v>437</v>
      </c>
    </row>
    <row r="53" spans="1:11">
      <c r="A53" s="4" t="s">
        <v>294</v>
      </c>
      <c r="I53" s="7" t="n">
        <v>2200000</v>
      </c>
    </row>
    <row r="54" spans="1:11">
      <c r="A54" s="4" t="s">
        <v>420</v>
      </c>
    </row>
    <row r="55" spans="1:11">
      <c r="A55" s="3" t="s">
        <v>437</v>
      </c>
    </row>
    <row r="56" spans="1:11">
      <c r="A56" s="4" t="s">
        <v>455</v>
      </c>
      <c r="E56" s="7" t="n">
        <v>24300000</v>
      </c>
      <c r="G56" s="7" t="n">
        <v>24300000</v>
      </c>
      <c r="J56" s="7" t="n">
        <v>27800000</v>
      </c>
    </row>
    <row r="57" spans="1:11">
      <c r="A57" s="4" t="s">
        <v>464</v>
      </c>
      <c r="E57" s="4" t="s">
        <v>472</v>
      </c>
      <c r="G57" s="4" t="s">
        <v>472</v>
      </c>
      <c r="J57" s="4" t="s">
        <v>473</v>
      </c>
    </row>
    <row r="58" spans="1:11">
      <c r="A58" s="4" t="s">
        <v>467</v>
      </c>
      <c r="G58" s="4" t="s">
        <v>468</v>
      </c>
    </row>
    <row r="59" spans="1:11">
      <c r="A59" s="4" t="s">
        <v>469</v>
      </c>
      <c r="G59" s="4" t="s">
        <v>470</v>
      </c>
    </row>
    <row r="60" spans="1:11">
      <c r="A60" s="4" t="s">
        <v>439</v>
      </c>
      <c r="E60" s="7" t="n">
        <v>16000000</v>
      </c>
      <c r="G60" s="7" t="n">
        <v>16000000</v>
      </c>
      <c r="J60" s="7" t="n">
        <v>16300000</v>
      </c>
    </row>
    <row r="61" spans="1:11">
      <c r="A61" s="4" t="s">
        <v>414</v>
      </c>
      <c r="E61" s="7" t="n">
        <v>16033000</v>
      </c>
      <c r="G61" s="7" t="n">
        <v>16033000</v>
      </c>
      <c r="J61" s="5" t="n">
        <v>16278000</v>
      </c>
    </row>
    <row r="62" spans="1:11">
      <c r="A62" s="4" t="s">
        <v>474</v>
      </c>
    </row>
    <row r="63" spans="1:11">
      <c r="A63" s="3" t="s">
        <v>437</v>
      </c>
    </row>
    <row r="64" spans="1:11">
      <c r="A64" s="4" t="s">
        <v>456</v>
      </c>
      <c r="E64" s="4" t="s">
        <v>475</v>
      </c>
      <c r="G64" s="4" t="s">
        <v>475</v>
      </c>
    </row>
    <row r="65" spans="1:11">
      <c r="A65" s="4" t="s">
        <v>476</v>
      </c>
    </row>
    <row r="66" spans="1:11">
      <c r="A66" s="3" t="s">
        <v>437</v>
      </c>
    </row>
    <row r="67" spans="1:11">
      <c r="A67" s="4" t="s">
        <v>456</v>
      </c>
      <c r="E67" s="4" t="s">
        <v>477</v>
      </c>
      <c r="G67" s="4" t="s">
        <v>477</v>
      </c>
    </row>
    <row r="68" spans="1:11">
      <c r="A68" s="4" t="s">
        <v>478</v>
      </c>
    </row>
    <row r="69" spans="1:11">
      <c r="A69" s="3" t="s">
        <v>437</v>
      </c>
    </row>
    <row r="70" spans="1:11">
      <c r="A70" s="4" t="s">
        <v>294</v>
      </c>
      <c r="I70" s="7" t="n">
        <v>4300000</v>
      </c>
    </row>
    <row r="71" spans="1:11">
      <c r="A71" s="4" t="s">
        <v>479</v>
      </c>
    </row>
    <row r="72" spans="1:11">
      <c r="A72" s="3" t="s">
        <v>437</v>
      </c>
    </row>
    <row r="73" spans="1:11">
      <c r="A73" s="4" t="s">
        <v>455</v>
      </c>
      <c r="E73" s="7" t="n">
        <v>1100000</v>
      </c>
      <c r="G73" s="7" t="n">
        <v>1100000</v>
      </c>
    </row>
    <row r="74" spans="1:11">
      <c r="A74" s="4" t="s">
        <v>441</v>
      </c>
      <c r="E74" s="4" t="s">
        <v>480</v>
      </c>
      <c r="G74" s="4" t="s">
        <v>480</v>
      </c>
    </row>
    <row r="75" spans="1:11">
      <c r="A75" s="4" t="s">
        <v>481</v>
      </c>
      <c r="G75" s="4" t="s">
        <v>357</v>
      </c>
    </row>
    <row r="76" spans="1:11">
      <c r="A76" s="4" t="s">
        <v>482</v>
      </c>
      <c r="G76" s="4" t="s">
        <v>357</v>
      </c>
    </row>
    <row r="77" spans="1:11">
      <c r="A77" s="4" t="s">
        <v>483</v>
      </c>
    </row>
    <row r="78" spans="1:11">
      <c r="A78" s="3" t="s">
        <v>437</v>
      </c>
    </row>
    <row r="79" spans="1:11">
      <c r="A79" s="4" t="s">
        <v>294</v>
      </c>
      <c r="E79" s="7" t="n">
        <v>1500000</v>
      </c>
      <c r="G79" s="7" t="n">
        <v>1500000</v>
      </c>
      <c r="J79" s="7" t="n">
        <v>1500000</v>
      </c>
    </row>
    <row r="80" spans="1:11">
      <c r="A80" s="4" t="s">
        <v>426</v>
      </c>
    </row>
    <row r="81" spans="1:11">
      <c r="A81" s="3" t="s">
        <v>437</v>
      </c>
    </row>
    <row r="82" spans="1:11">
      <c r="A82" s="4" t="s">
        <v>327</v>
      </c>
      <c r="G82" s="4" t="s">
        <v>484</v>
      </c>
    </row>
    <row r="83" spans="1:11">
      <c r="A83" s="4" t="s">
        <v>441</v>
      </c>
      <c r="E83" s="4" t="s">
        <v>485</v>
      </c>
      <c r="G83" s="4" t="s">
        <v>485</v>
      </c>
      <c r="J83" s="4" t="s">
        <v>486</v>
      </c>
    </row>
    <row r="84" spans="1:11">
      <c r="A84" s="4" t="s">
        <v>414</v>
      </c>
      <c r="E84" s="7" t="n">
        <v>800000</v>
      </c>
      <c r="G84" s="7" t="n">
        <v>800000</v>
      </c>
      <c r="J84" s="7" t="n">
        <v>800000</v>
      </c>
    </row>
    <row r="85" spans="1:11">
      <c r="A85" s="4" t="s">
        <v>325</v>
      </c>
      <c r="G85" s="4" t="s">
        <v>487</v>
      </c>
    </row>
    <row r="86" spans="1:11">
      <c r="A86" s="4" t="s">
        <v>449</v>
      </c>
      <c r="G86" s="4" t="s">
        <v>488</v>
      </c>
    </row>
    <row r="87" spans="1:11">
      <c r="A87" s="4" t="s">
        <v>489</v>
      </c>
    </row>
    <row r="88" spans="1:11">
      <c r="A88" s="3" t="s">
        <v>437</v>
      </c>
    </row>
    <row r="89" spans="1:11">
      <c r="A89" s="4" t="s">
        <v>453</v>
      </c>
      <c r="G89" s="4" t="s">
        <v>490</v>
      </c>
    </row>
    <row r="90" spans="1:11">
      <c r="A90" s="4" t="s">
        <v>491</v>
      </c>
    </row>
    <row r="91" spans="1:11">
      <c r="A91" s="3" t="s">
        <v>437</v>
      </c>
    </row>
    <row r="92" spans="1:11">
      <c r="A92" s="4" t="s">
        <v>455</v>
      </c>
      <c r="D92" s="7" t="n">
        <v>20000000</v>
      </c>
      <c r="K92" s="7" t="n">
        <v>25000000</v>
      </c>
    </row>
    <row r="93" spans="1:11">
      <c r="A93" s="4" t="s">
        <v>294</v>
      </c>
      <c r="E93" s="5" t="n">
        <v>16200000</v>
      </c>
      <c r="G93" s="7" t="n">
        <v>16200000</v>
      </c>
    </row>
    <row r="94" spans="1:11">
      <c r="A94" s="4" t="s">
        <v>327</v>
      </c>
      <c r="G94" s="4" t="s">
        <v>328</v>
      </c>
    </row>
    <row r="95" spans="1:11">
      <c r="A95" s="4" t="s">
        <v>456</v>
      </c>
      <c r="D95" s="4" t="s">
        <v>330</v>
      </c>
    </row>
    <row r="96" spans="1:11">
      <c r="A96" s="4" t="s">
        <v>325</v>
      </c>
      <c r="D96" s="4" t="s">
        <v>326</v>
      </c>
    </row>
    <row r="97" spans="1:11">
      <c r="A97" s="4" t="s">
        <v>295</v>
      </c>
      <c r="D97" s="7" t="n">
        <v>10000000</v>
      </c>
    </row>
    <row r="98" spans="1:11">
      <c r="A98" s="4" t="s">
        <v>329</v>
      </c>
      <c r="D98" s="4" t="s">
        <v>330</v>
      </c>
    </row>
    <row r="99" spans="1:11">
      <c r="A99" s="4" t="s">
        <v>492</v>
      </c>
      <c r="E99" s="5" t="n">
        <v>1500000</v>
      </c>
      <c r="F99" s="5" t="n">
        <v>1600000</v>
      </c>
    </row>
    <row r="100" spans="1:11">
      <c r="A100" s="4" t="s">
        <v>493</v>
      </c>
    </row>
    <row r="101" spans="1:11">
      <c r="A101" s="3" t="s">
        <v>437</v>
      </c>
    </row>
    <row r="102" spans="1:11">
      <c r="A102" s="4" t="s">
        <v>455</v>
      </c>
      <c r="C102" s="7" t="n">
        <v>10000000</v>
      </c>
    </row>
    <row r="103" spans="1:11">
      <c r="A103" s="4" t="s">
        <v>325</v>
      </c>
      <c r="C103" s="4" t="s">
        <v>222</v>
      </c>
    </row>
    <row r="104" spans="1:11">
      <c r="A104" s="4" t="s">
        <v>295</v>
      </c>
      <c r="C104" s="7" t="n">
        <v>5000000</v>
      </c>
    </row>
    <row r="105" spans="1:11">
      <c r="A105" s="4" t="s">
        <v>440</v>
      </c>
      <c r="E105" s="5" t="n">
        <v>3400000</v>
      </c>
      <c r="G105" s="7" t="n">
        <v>3400000</v>
      </c>
      <c r="J105" s="5" t="n">
        <v>3300000</v>
      </c>
    </row>
    <row r="106" spans="1:11">
      <c r="A106" s="4" t="s">
        <v>347</v>
      </c>
      <c r="C106" s="4" t="s">
        <v>220</v>
      </c>
    </row>
    <row r="107" spans="1:11">
      <c r="A107" s="4" t="s">
        <v>494</v>
      </c>
      <c r="C107" s="4" t="s">
        <v>330</v>
      </c>
    </row>
    <row r="108" spans="1:11">
      <c r="A108" s="4" t="s">
        <v>348</v>
      </c>
      <c r="G108" s="4" t="s">
        <v>349</v>
      </c>
    </row>
    <row r="109" spans="1:11">
      <c r="A109" s="4" t="s">
        <v>495</v>
      </c>
    </row>
    <row r="110" spans="1:11">
      <c r="A110" s="3" t="s">
        <v>437</v>
      </c>
    </row>
    <row r="111" spans="1:11">
      <c r="A111" s="4" t="s">
        <v>453</v>
      </c>
      <c r="D111" s="4" t="s">
        <v>335</v>
      </c>
    </row>
    <row r="112" spans="1:11">
      <c r="A112" s="4" t="s">
        <v>496</v>
      </c>
    </row>
    <row r="113" spans="1:11">
      <c r="A113" s="3" t="s">
        <v>437</v>
      </c>
    </row>
    <row r="114" spans="1:11">
      <c r="A114" s="4" t="s">
        <v>440</v>
      </c>
      <c r="E114" s="5" t="n">
        <v>11300000</v>
      </c>
      <c r="G114" s="7" t="n">
        <v>11300000</v>
      </c>
      <c r="J114" s="7" t="n">
        <v>11300000</v>
      </c>
    </row>
    <row r="115" spans="1:11">
      <c r="A115" s="4" t="s">
        <v>316</v>
      </c>
      <c r="E115" s="7" t="n">
        <v>400000</v>
      </c>
      <c r="F115" s="7" t="n">
        <v>400000</v>
      </c>
      <c r="G115" s="7" t="n">
        <v>800000</v>
      </c>
      <c r="H115" s="7" t="n">
        <v>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7</v>
      </c>
    </row>
    <row r="2" spans="1:3">
      <c r="A2" s="3" t="s">
        <v>498</v>
      </c>
    </row>
    <row r="3" spans="1:3">
      <c r="A3" s="4" t="s">
        <v>499</v>
      </c>
      <c r="B3" s="7" t="n">
        <v>42490</v>
      </c>
      <c r="C3" s="7" t="n">
        <v>43704</v>
      </c>
    </row>
    <row r="4" spans="1:3">
      <c r="A4" s="4" t="s">
        <v>500</v>
      </c>
    </row>
    <row r="5" spans="1:3">
      <c r="A5" s="3" t="s">
        <v>498</v>
      </c>
    </row>
    <row r="6" spans="1:3">
      <c r="A6" s="4" t="s">
        <v>499</v>
      </c>
      <c r="B6" s="5" t="n">
        <v>42490</v>
      </c>
      <c r="C6" s="5" t="n">
        <v>43704</v>
      </c>
    </row>
    <row r="7" spans="1:3">
      <c r="A7" s="4" t="s">
        <v>501</v>
      </c>
      <c r="B7" s="7" t="n">
        <v>42187</v>
      </c>
      <c r="C7" s="7" t="n">
        <v>449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2</v>
      </c>
      <c r="B1" s="2" t="s">
        <v>68</v>
      </c>
      <c r="D1" s="2" t="s">
        <v>1</v>
      </c>
    </row>
    <row r="2" spans="1:6">
      <c r="B2" s="2" t="s">
        <v>2</v>
      </c>
      <c r="C2" s="2" t="s">
        <v>69</v>
      </c>
      <c r="D2" s="2" t="s">
        <v>2</v>
      </c>
      <c r="E2" s="2" t="s">
        <v>69</v>
      </c>
      <c r="F2" s="2" t="s">
        <v>27</v>
      </c>
    </row>
    <row r="3" spans="1:6">
      <c r="A3" s="3" t="s">
        <v>503</v>
      </c>
    </row>
    <row r="4" spans="1:6">
      <c r="A4" s="4" t="s">
        <v>504</v>
      </c>
      <c r="B4" s="9" t="n">
        <v>0.7</v>
      </c>
      <c r="D4" s="9" t="n">
        <v>0.7</v>
      </c>
      <c r="F4" s="9" t="n">
        <v>0.1</v>
      </c>
    </row>
    <row r="5" spans="1:6">
      <c r="A5" s="4" t="s">
        <v>505</v>
      </c>
      <c r="D5" s="4" t="s">
        <v>506</v>
      </c>
    </row>
    <row r="6" spans="1:6">
      <c r="A6" s="4" t="s">
        <v>507</v>
      </c>
    </row>
    <row r="7" spans="1:6">
      <c r="A7" s="3" t="s">
        <v>503</v>
      </c>
    </row>
    <row r="8" spans="1:6">
      <c r="A8" s="4" t="s">
        <v>508</v>
      </c>
      <c r="C8" s="5" t="n">
        <v>0</v>
      </c>
      <c r="D8" s="5" t="n">
        <v>157000</v>
      </c>
      <c r="E8" s="5" t="n">
        <v>0</v>
      </c>
    </row>
    <row r="9" spans="1:6">
      <c r="A9" s="4" t="s">
        <v>245</v>
      </c>
    </row>
    <row r="10" spans="1:6">
      <c r="A10" s="3" t="s">
        <v>503</v>
      </c>
    </row>
    <row r="11" spans="1:6">
      <c r="A11" s="4" t="s">
        <v>508</v>
      </c>
      <c r="B11" s="5" t="n">
        <v>45000</v>
      </c>
      <c r="C11" s="5" t="n">
        <v>0</v>
      </c>
      <c r="D11" s="5" t="n">
        <v>245000</v>
      </c>
      <c r="E11"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68</v>
      </c>
      <c r="D1" s="2" t="s">
        <v>1</v>
      </c>
    </row>
    <row r="2" spans="1:5">
      <c r="B2" s="2" t="s">
        <v>2</v>
      </c>
      <c r="C2" s="2" t="s">
        <v>69</v>
      </c>
      <c r="D2" s="2" t="s">
        <v>2</v>
      </c>
      <c r="E2" s="2" t="s">
        <v>69</v>
      </c>
    </row>
    <row r="3" spans="1:5">
      <c r="A3" s="3" t="s">
        <v>510</v>
      </c>
    </row>
    <row r="4" spans="1:5">
      <c r="A4" s="4" t="s">
        <v>511</v>
      </c>
      <c r="B4" s="7" t="n">
        <v>109</v>
      </c>
      <c r="C4" s="7" t="n">
        <v>19</v>
      </c>
      <c r="D4" s="7" t="n">
        <v>146</v>
      </c>
      <c r="E4" s="7" t="n">
        <v>50</v>
      </c>
    </row>
    <row r="5" spans="1:5">
      <c r="A5" s="4" t="s">
        <v>512</v>
      </c>
    </row>
    <row r="6" spans="1:5">
      <c r="A6" s="3" t="s">
        <v>510</v>
      </c>
    </row>
    <row r="7" spans="1:5">
      <c r="A7" s="4" t="s">
        <v>513</v>
      </c>
      <c r="B7" s="5" t="n">
        <v>19</v>
      </c>
      <c r="C7" s="5" t="n">
        <v>4</v>
      </c>
      <c r="D7" s="5" t="n">
        <v>24</v>
      </c>
      <c r="E7" s="5" t="n">
        <v>9</v>
      </c>
    </row>
    <row r="8" spans="1:5">
      <c r="A8" s="4" t="s">
        <v>514</v>
      </c>
    </row>
    <row r="9" spans="1:5">
      <c r="A9" s="3" t="s">
        <v>510</v>
      </c>
    </row>
    <row r="10" spans="1:5">
      <c r="A10" s="4" t="s">
        <v>515</v>
      </c>
      <c r="B10" s="7" t="n">
        <v>90</v>
      </c>
      <c r="C10" s="7" t="n">
        <v>15</v>
      </c>
      <c r="D10" s="7" t="n">
        <v>122</v>
      </c>
      <c r="E10" s="7" t="n">
        <v>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431</v>
      </c>
      <c r="C1" s="2" t="s">
        <v>2</v>
      </c>
    </row>
    <row r="2" spans="1:3">
      <c r="A2" s="3" t="s">
        <v>517</v>
      </c>
    </row>
    <row r="3" spans="1:3">
      <c r="A3" s="4" t="s">
        <v>294</v>
      </c>
      <c r="C3" s="9" t="n">
        <v>6.4</v>
      </c>
    </row>
    <row r="4" spans="1:3">
      <c r="A4" s="4" t="s">
        <v>444</v>
      </c>
    </row>
    <row r="5" spans="1:3">
      <c r="A5" s="3" t="s">
        <v>517</v>
      </c>
    </row>
    <row r="6" spans="1:3">
      <c r="A6" s="4" t="s">
        <v>518</v>
      </c>
      <c r="B6" s="4" t="s">
        <v>446</v>
      </c>
    </row>
    <row r="7" spans="1:3">
      <c r="A7" s="4" t="s">
        <v>519</v>
      </c>
    </row>
    <row r="8" spans="1:3">
      <c r="A8" s="3" t="s">
        <v>517</v>
      </c>
    </row>
    <row r="9" spans="1:3">
      <c r="A9" s="4" t="s">
        <v>520</v>
      </c>
      <c r="B9" s="7"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06:12Z</dcterms:created>
  <dcterms:modified xmlns:dcterms="http://purl.org/dc/terms/" xmlns:xsi="http://www.w3.org/2001/XMLSchema-instance" xsi:type="dcterms:W3CDTF">2017-08-14T17:06:12Z</dcterms:modified>
</cp:coreProperties>
</file>